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Balance Sheet Components" sheetId="13" state="visible" r:id="rId13"/>
    <sheet xmlns:r="http://schemas.openxmlformats.org/officeDocument/2006/relationships" name="Intangible Assets and Goodwill"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Available-for-sale Securities (" sheetId="22" state="visible" r:id="rId22"/>
    <sheet xmlns:r="http://schemas.openxmlformats.org/officeDocument/2006/relationships" name="Balance Sheet Components (Table" sheetId="23" state="visible" r:id="rId23"/>
    <sheet xmlns:r="http://schemas.openxmlformats.org/officeDocument/2006/relationships" name="Intangible Assets and Goodwill " sheetId="24" state="visible" r:id="rId24"/>
    <sheet xmlns:r="http://schemas.openxmlformats.org/officeDocument/2006/relationships" name="Commitments and Contingencies ("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Organization - Additional Infor"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Available-for-sale Securities -" sheetId="34" state="visible" r:id="rId34"/>
    <sheet xmlns:r="http://schemas.openxmlformats.org/officeDocument/2006/relationships" name="Available-for-sale Securities_2" sheetId="35" state="visible" r:id="rId35"/>
    <sheet xmlns:r="http://schemas.openxmlformats.org/officeDocument/2006/relationships" name="Balance Sheet Components - Sche" sheetId="36" state="visible" r:id="rId36"/>
    <sheet xmlns:r="http://schemas.openxmlformats.org/officeDocument/2006/relationships" name="Balance Sheet Components - Addi" sheetId="37" state="visible" r:id="rId37"/>
    <sheet xmlns:r="http://schemas.openxmlformats.org/officeDocument/2006/relationships" name="Balance Sheet Components - Sc_2"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tangible Assets and Goodwil_5"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on Stock - Additional Infor" sheetId="47" state="visible" r:id="rId47"/>
    <sheet xmlns:r="http://schemas.openxmlformats.org/officeDocument/2006/relationships" name="Common Stock - Schedule of Comm"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5"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Revolution Medicines, Inc.</t>
        </is>
      </c>
      <c r="C9" s="4" t="inlineStr">
        <is>
          <t xml:space="preserve"> </t>
        </is>
      </c>
    </row>
    <row r="10">
      <c r="A10" s="4" t="inlineStr">
        <is>
          <t>Entity Central Index Key</t>
        </is>
      </c>
      <c r="B10" s="4" t="inlineStr">
        <is>
          <t>0001628171</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86267544</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9219</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7-2029180</t>
        </is>
      </c>
      <c r="C21" s="4" t="inlineStr">
        <is>
          <t xml:space="preserve"> </t>
        </is>
      </c>
    </row>
    <row r="22">
      <c r="A22" s="4" t="inlineStr">
        <is>
          <t>Entity Address, Address Line One</t>
        </is>
      </c>
      <c r="B22" s="4" t="inlineStr">
        <is>
          <t>700 Saginaw Drive</t>
        </is>
      </c>
      <c r="C22" s="4" t="inlineStr">
        <is>
          <t xml:space="preserve"> </t>
        </is>
      </c>
    </row>
    <row r="23">
      <c r="A23" s="4" t="inlineStr">
        <is>
          <t>Entity Address, City or Town</t>
        </is>
      </c>
      <c r="B23" s="4" t="inlineStr">
        <is>
          <t>Redwood City</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63</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481-680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001 Par Value per Share</t>
        </is>
      </c>
      <c r="C32" s="4" t="inlineStr">
        <is>
          <t xml:space="preserve"> </t>
        </is>
      </c>
    </row>
    <row r="33">
      <c r="A33" s="4" t="inlineStr">
        <is>
          <t>Trading Symbol</t>
        </is>
      </c>
      <c r="B33" s="4" t="inlineStr">
        <is>
          <t>RVMD</t>
        </is>
      </c>
      <c r="C33" s="4" t="inlineStr">
        <is>
          <t xml:space="preserve"> </t>
        </is>
      </c>
    </row>
    <row r="34">
      <c r="A34" s="4" t="inlineStr">
        <is>
          <t>Security Exchange Name</t>
        </is>
      </c>
      <c r="B34" s="4" t="inlineStr">
        <is>
          <t>NASDAQ</t>
        </is>
      </c>
      <c r="C34" s="4" t="inlineStr">
        <is>
          <t xml:space="preserve"> </t>
        </is>
      </c>
    </row>
    <row r="35">
      <c r="A35" s="4" t="inlineStr">
        <is>
          <t>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0.1112 shares of common stock expiring 2026</t>
        </is>
      </c>
      <c r="C37" s="4" t="inlineStr">
        <is>
          <t xml:space="preserve"> </t>
        </is>
      </c>
    </row>
    <row r="38">
      <c r="A38" s="4" t="inlineStr">
        <is>
          <t>Trading Symbol</t>
        </is>
      </c>
      <c r="B38" s="4" t="inlineStr">
        <is>
          <t>RVMD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unaudited condensed consolidated financial statements have been prepared in conformity with generally accepted accounting principles in the United States (GAAP) and applicable rules of the Securities and Exchange Commission (SEC) regarding interim financial reporting and, in the opinion of management, include all normal and recurring adjustments which are necessary to state fairly the Company’s financial position and results of operations for the reported periods. The accompanying unaudited condensed consolidated financial statements and related financial information should be read in conjunction with the audited consolidated financial statements and the related notes thereto for the year ended December 31, 2024 included in the Company’s Annual Report on Form 10-K for the year ended December 31, 2024 filed with the SEC on February 26, 2025 (the 2024 Form 10-K). Certain information and note disclosures normally included in the financial statements prepared in accordance with GAAP have been condensed or omitted in accordance with such rules and regulations. The unaudited condensed consolidated financial statements for the periods ended March 31, 2025 and March 31, 2024 include the accounts of the Company and its wholly owned subsidiaries. All intercompany balances and transactions have been eliminated in consolidation. The functional and reporting currency of the Company and its subsidiaries is the U.S. dollar.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e fair value of assets acquired and liabilities assumed and related purchase price allocation, revenue recognition, clinical accruals, valuation of in-process research and development and developed technologies, income taxes, useful lives of property and equipment and intangible assets, impairment of goodwill and intangibles, impairment of in-process research and development and developed technologies, the incremental borrowing rate for determining operating lease assets and liabilities, warrant liabilities and stock-based compensation. Estimates are based on historical experience, complex judgments, facts and circumstances available at the time and various other assumptions that are believed to be reasonable under the circumstances but are inherently uncertain and unpredictable. Actual results could materially differ from the Company’s estimates, and there may be changes to the estimates in future periods . Concentration of credit risk and other risks and uncertainties Financial instruments that potentially subject the Company to concentration of credit risk consist of cash, cash equivalents and marketable securities. The Company maintains bank deposits in federally insured financial institutions and these deposits may exceed federally insured limits. The Company is exposed to credit risk in the event of a default by the financial institutions holding its bank deposits and issuers of its investments. The Company’s investment policy limits investments to money market funds, certain types of debt securities issued by the U.S. government and its agencies, certificates of deposit, corporate debt and commercial paper, and places restrictions on the credit ratings, maturities and concentration by type and issuer. The Company has not experienced any significant losses on its deposits of cash and cash equivalents or investments. Warrants Warrants assumed as part of the EQRx transaction, as described in “Note 3. Acquisition” in the “Notes to Consolidated Financial Statements” contained in Part II, Item 8 of the 2024 Form 10-K, contain provisions that require them to be classified as derivative liabilities in accordance with Accounting Standards Codification Topic 815, Derivatives and Hedging (ASC 815). Accordingly, at the end of each reporting period, changes in fair value during the period are recognized as a change in fair value of warrant liabilities within the consolidated statements of operations and comprehensive loss. The Company adjusts the warrant liabilities for changes in the fair value until the earlier of (a) the exercise or expiration of the warrants or (b) the redemption of the warrants, at which time the warrants will be reclassified to additional paid-in capital. Derivative warrant liabilities are classified as noncurrent liabilities, as their liquidation is not reasonably expected to require the use of current assets or require the creation of current liabilities. Segment reporting The Company determines its operating segments based on how the chief operating decision maker (CODM) views and analyzes the segment’s operations and performance and allocates resources. The President and Chief Executive Officer is the CODM. The CODM utilizes net loss as the measure of segment profit or loss. The Company has one operating and reportable segment. The Company’s CODM manages the Company’s operations on a consolidated basis for the purposes of allocating resources and evaluating financial performance. The CODM assesses performance for and decides how to allocate resources based on the company’s cash and investment balance, periodic changes in cash and investments, and net loss, all of which are reported on the company’s consolidated balance sheets, statements of operations and/or statements of cash flows. The measure of segment assets is reported on the consolidated balance sheets as total consolidated assets. All of the Company’s long-lived assets are located in the United States. In addition to the significant expense categories included within consolidated net loss presented on the Company’s condensed consolidated statements of operations, see below for disaggregated amounts that comprise research and development expenses:
As of March 31,
2025 2024
(in thousands)
Third-party research and development expenses (a) $ 132,743 $ 69,270
Salaries and other employee-related expenses 37,194 25,163
Stock-based compensation expense 16,380 10,244
Amortization of intangible assets 267 267
Other research and development costs 19,165 13,077
Total research and development expense $ 205,749 $ 118,021 (a) Third-party research and development expenses are comprised primarily of external costs incurred under agreements with third-party contract organizations, investigative clinical trial sites that conduct research and development activities on the Company’s behalf and consultants; costs related to the production of preclinical, clinical and pre-launch materials, including fees paid to contract manufacturers; and laboratory and vendor expenses related to the execution of discovery programs, preclinical and clinical trials. Recent accounting pronouncements From time to time, new accounting pronouncements are issued by the Financial Accounting Standards Board (FASB), under its ASC or other standard setting bodies, and adopted by the Company as of the specified effective date. No new pronouncements have been adopted by the Company for the three months ended March 31, 2025. Recently announced accounting pronouncements In December 2023, the FASB issued ASU 2023-09, Income Taxes (Topic 740), Improvements to Income Tax Disclosures (ASU 2023-09). ASU 2023-09 relates to rate reconciliation and income taxes paid disclosures. The guidance is effective for public business entities for fiscal years beginning after December 15, 2024. Early application is permitted. The guidance is to be applied on a prospective basis. The Company is currently evaluating the impact of the standard on its consolidated financial statements. In November 2024, the FASB issued ASU 2024-03, Disaggregation of Income Statement Expenses (DISE). The new standard requires disclosures about specific types of expenses included in the expense captions presented on the face of the income statement as well as disclosures about selling expenses. The guidance is effective for public business entities for fiscal years (clarified as annual reporting periods by ASU 2025-01, Income Statement—Reporting Comprehensive Income—Expense Disaggregation Disclosures Subtopic 220-40 issued in January 2025) beginning after December 15, 2026, and interim periods beginning after December 15, 2027. Early adoption is permitted. The guidance is to be applied prospectively, with the option for retrospective application. The Company is currently evaluating the impact of the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carrying amounts of certain of the Company’s financial instruments, including cash equivalents, marketable securities, accounts payable and accrued expenses and other current liabilities approximate fair value due to their relatively short maturities and market interest rates, if applicable. For more information, refer to Note 4 regarding the fair value of the Company’s available-for-sale sec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he following table presents information about the Company’s financial assets that are measured at fair value and indicates the fair value hierarchy of the valuation:
March 31, 2025
Total Level 1 Level 2 Level 3
(in thousands)
Assets:
Money market funds $ 247,266 $ 247,266 $ — $ —
Commercial paper 210,544 — 210,544 —
Certificates of deposit 3,836 — 3,836 —
U.S. government and agency securities 957,821 — 957,821 —
Corporate bonds 684,991 — 684,991 —
Total $ 2,104,458 $ 247,266 $ 1,857,192 $ —
Liabilities:
Warrant liabilities 750 420 330 —
Total $ 750 $ 420 $ 330 $ —
December 31, 2024
Total Level 1 Level 2 Level 3
(in thousands)
Assets:
Money market funds $ 409,233 $ 409,233 $ — $ —
Commercial paper 245,658 — 245,658 —
Certificates of deposit 9,048 — 9,048 —
U.S. government and agency securities 1,051,754 — 1,051,754 —
Corporate bonds 571,654 — 571,654 —
Total $ 2,287,347 $ 409,233 $ 1,878,114 $ —
Liabilities:
Warrant liabilities 3,189 1,784 1,405 —
Total $ 3,189 $ 1,784 $ 1,405 $ — Money market funds are measured at fair value on a recurring basis using quoted prices. U.S. government debt securities, government agency bonds, certificates of deposit, commercial paper and corporate bonds are measured at fair value, which is derived from independent pricing sources based on quoted prices in active markets for similar securities. There were no transfers between Levels 1, 2 or 3 for any of the periods presented. The fair value of the warrant liabilities was based on observable listed prices for such warrants. The fair value of the public warrants is categorized as Level 1. The fair value of the private warrants is categorized as Level 2 as they are equivalent to the public warrants as they have substantially the same terms; however they are not actively tra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Securities</t>
        </is>
      </c>
      <c r="B4" s="4" t="inlineStr">
        <is>
          <t xml:space="preserve">4. Available-for-sale securities The following tables summarize the amortized cost and estimated fair value of the Company’s available-for-sale marketable securities and cash equivalents and the gross unrealized gains and losses:
March 31, 2025
Gross Gross
Amortized unrealized unrealized Estimated
cost gain loss fair value
(in thousands)
Marketable securities:
Commercial paper $ 147,550 $ 27 $ ( 37 ) $ 147,540
Certificates of deposit 3,832 4 — 3,836
U.S. government and agency securities 933,128 1,032 ( 177 ) 933,983
Corporate bonds 682,893 907 ( 38 ) 683,762
Total marketable securities 1,767,403 1,970 ( 252 ) 1,769,121
Cash equivalents:
Money market funds 247,266 — — 247,266
Commercial paper 63,015 — ( 11 ) 63,004
U.S. government and agency securities 23,838 — — 23,838
Corporate bonds 1,229 — — 1,229
Total cash equivalents 335,348 — ( 11 ) 335,337
Total available-for-sale securities $ 2,102,751 $ 1,970 $ ( 263 ) $ 2,104,458
December 31, 2024
Gross Gross
Amortized unrealized unrealized Estimated
cost gain loss fair value
(in thousands)
Marketable securities:
Commercial paper $ 158,838 $ 72 $ ( 17 ) $ 158,893
Certificates of deposit 9,039 10 ( 1 ) 9,048
U.S. government and agency securities 1,011,019 1,123 ( 382 ) 1,011,760
Corporate bonds 566,008 657 ( 131 ) 566,534
Total marketable securities 1,744,904 1,862 ( 531 ) 1,746,235
Cash equivalents:
Money market funds 409,233 — — 409,233
Commercial paper 86,778 — ( 13 ) 86,765
U.S. government and agency securities 39,991 4 ( 1 ) 39,994
Corporate bonds 5,120 — — 5,120
Total cash equivalents 541,122 4 ( 14 ) 541,112
Total available-for-sale securities $ 2,286,026 $ 1,866 $ ( 545 ) $ 2,287,347 The amortized cost and estimated fair value of the Company’s available-for-sale securities by contractual maturity are summarized below as of March 31, 2025:
March 31, 2025
Gross Gross
Amortized unrealized unrealized Estimated
cost gain loss fair value
(in thousands)
Mature in one year or less $ 1,693,954 $ 1,116 $ ( 247 ) $ 1,694,823
Mature after one year through two years 408,797 854 ( 16 ) 409,635
Total available-for-sale securities $ 2,102,751 $ 1,970 $ ( 263 ) $ 2,104,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consisted of the following:
March 31, December 31,
2025 2024
(in thousands)
Laboratory equipment $ 26,086 $ 25,192
Leasehold improvements 14,571 14,280
Computer equipment and software 5,393 5,046
Furniture and fixtures 1,313 1,200
Construction in progress 3,171 394
50,534 46,112
Less: accumulated depreciation and amortization ( 23,381 ) ( 21,823 )
Property and equipment, net $ 27,153 $ 24,289 Depreciation expense for property and equipment amounted to $ 1.6 million and $ 1.5 million for the three months ended March 31, 2025 and 2024, respectively. Accrued expenses and other current liabilities Accrued expenses and other current liabilities consisted of the following:
March 31, December 31,
2025 2024
(in thousands)
Accrued compensation $ 13,446 $ 30,774
Accrued research and development 81,589 63,635
Accrued professional services 2,427 1,623
Other 651 583
Total accrued expenses and other current liabilities $ 98,113 $ 96,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6. Intangible assets and goodwill Intangible assets, net Intangible assets, net consisted of the following as of March 31, 2025:
Gross value Accumulated Net book Weighted-
(in thousands) (in years)
In-process research and development — RAS Programs $ 55,800 $ — $ 55,800 n/a
Developed technology — tri-complex platform 7,480 ( 6,877 ) 603 0.6
Total $ 63,280 $ ( 6,877 ) $ 56,403 Amortization expense for the three months ended March 31, 2025 and 2024 was $ 0.3 million . As of March 31, 2025, future amortization expense was as follows:
Amount
(in thousands)
2025 (remaining seven months) $ 603
Total $ 603
Intangible assets, net consisted of the following as of December 31, 2024:
Gross value Accumulated Net book Weighted-
(in thousands) (in years)
In-process research and development — RAS Programs $ 55,800 $ — $ 55,800 n/a
Developed technology — tri-complex platform 7,480 ( 6,610 ) 870 0.9
Total $ 63,280 $ ( 6,610 ) $ 56,670 Goodwill The following summarizes the change in the carrying value of goodwill for the three months ended March 31, 2025:
Amount
(in thousands)
Balance at December 31, 2024 $ 14,608
Adjustment —
Balance at March 31, 2025 $ 14,608 No impairment had been recognized as of March 31, 2025 . Goodwill recorded is not deductible for income tax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In January 2015, as amended in September 2016, the Company entered into an operating lease for approximately 42,000 square feet of office, laboratory and research and development space located at 700 Saginaw Drive, Redwood City, California (the 700 Building). In April 2020, the Company amended the lease to lease an additional 19,000 square feet of office, laboratory and research and development space located at 300 Saginaw Drive, Redwood City, California (the 300 Building). In November 2021, the Company amended the lease to lease an additional 41,000 square feet of office, laboratory and research and development space located at 800 Saginaw Drive, Redwood City, California (the 800 Building). In March 2023, the Company amended the lease to lease an additional approximately 40,000 square feet of office, laboratory and research and development space located at 900 Saginaw Drive, Redwood City, California (the 900 Building), and to extend the lease term through December 31, 2035. The Company obtained possession of the 900 Building in October 2023. In July 2024, the Company amended the lease to lease an additional approximately 43,000 square feet of office, laboratory and research and development space located at 500 Saginaw Drive, Redwood City, California (the 500 Building). In November 2024, the Company amended the lease to lease an additional approximately 46,961 square feet of office, laboratory and research and development space located at 600 Saginaw Drive, Redwood City, California (the 600 Building). The Company has the option to extend the lease for the Buildings for an additional ten years after December 31, 2035 . Additionally, in November 2024, the Company also entered into a sublease agreement pursuant to which approximately 23,481 square feet of office space located on the first floor of the 600 Building was subleased. The term of the sublease is through October 2027, with no options to extend. The sublease is accounted for as an operating lease. The Company maintains letters of credit for the benefit of the landlord which are classified as restricted cash in the unaudited condensed consolidated balance sheets. Restricted cash related to letters of credit due to the landlord was $ 3.7 million as of March 31, 2025 and December 31, 2024. Through March 31, 2025, the landlord had provided the Company with $ 16.3 million in tenant improvement allowances, which were recognized as lease incentives. The lease incentives are being amortized as an offset to rent expense over the lease term in the unaudited condensed consolidated statements of operations and comprehensive loss. Upon the execution of the lease amendment in March 2023, which was deemed to be a lease modification, the Company re-evaluated the assumptions used during the lease amendment in November 2021. The Company determined the amendment consists of two separate contracts under ASC 842. One contract is related to a new right-of-use asset for the 900 Building, which is being accounted for as an operating lease, and the other is related to the modification of the lease term, as amended in November 2021, for the 700 Building, 300 Building and 800 Building. As a result, the Company recorded a right-of-use asset and a lease liability of $ 25.0 million for the 900 Building and an aggregate increase of $ 0.3 million to the right-of-use assets and lease liabilities for the 700 Building, 300 Building and 800 Building upon execution of the lease amendment. The Company is recognizing rent expense for the buildings on a straight-line basis through the remaining extended term of the lease. Upon the execution of the lease in July 2024, the Company determined that the contract is related to a new right-of-use asset for the 500 Building, which is being accounted for as an operating lease under ASC 842. Upon obtaining possession of the building in October 2024, the Company recorded a right-of-use asset of $ 18.2 million, a lease liability of $ 21.8 million and a lease receivable of $ 3.6 million for the 500 Building. The Company is recognizing rent expense for the buildings on a straight-line basis through the term of the lease. Upon the execution of the lease in November 2024, the Company determined that the contract is related to a new right-of-use asset for the 600 Building, which is being accounted for as an operating lease under ASC 842. The Company recorded a right-of-use asset and a lease liability of $ 26.3 million for the 600 Building. The Company is recognizing rent expense for the buildings on a straight-line basis through the remaining extended term of the lease. The balance sheet classification of the Company’s operating lease liabilities was as follows:
March 31, December 31,
2025 2024
(in thousands)
Operating lease liabilities:
Operating lease liability – current $ 12,979 $ 12,872
Operating lease liability – noncurrent 121,363 122,971
Total operating lease liabilities $ 134,342 $ 135,843 The components of lease costs for the three months ended March 31, 2025 and 2024 were as follows (in thousands):
Three Months Ended March 31,
2025 2024
(in thousands)
Operating lease cost $ 4,823 $ 2,798
Less: Sublease income ( 1,268 ) —
Total operating lease cost, net (1) $ 3,555 $ 2,798 (1) Net lease cost does not include short-term lease and variable lease costs, which were immaterial. As of March 31, 2025, the maturities of the Company’s operating lease liabilities were as follows (in thousands):
2025 (remaining nine months) $ 14,068
2026 17,048
2027 17,554
2028 17,695
2029 18,314
Thereafter 124,123
Total undiscounted lease payments $ 208,802
Less: Imputed interest ( 67,800 )
Less: Lease receivable ( 6,660 )
Total operating lease liabilities $ 134,342 Operating lease liabilities are based on the net present value of the remaining lease payments over the remaining lease term. In determining the present value of lease payments, the Company uses its incremental borrowing rate. The weighted-average discount rate used to determine the operating lease liability was 7.65 %. As of March 31, 2025 and December 31, 2024, the weighted-average remaining lease term was 10.8 years and 11.0 years, respectively. Legal matters From time to time, the Company may be involved in litigation related to claims that arise in the ordinary course of its business activities. Defending such proceedings is costly and can impose a significant burden on management and employees. The results of any current or future litigation cannot be predicted with certainty, and regardless of the outcome, litigation can have an adverse impact on the Company because of defense and settlement costs, diversion of management resources, and other factors. The Company accrues for these matters when it is probable that losses will be incurred and these losses can be reasonably estimated. On December 9, 2024, Nemeth v. Casdin, et al., Case No. 2024-1268-KSJM (Del. Ch.), was filed in the Court of Chancery of the State of Delaware (the Complaint) arising from CM Life Sciences III., Inc.’s (CMLS III) December 17, 2021 merger with EQRx, Inc. (Legacy EQRx) (the Merger). The Complaint was filed by former stockholders of CMLS III and brings claims for breach of fiduciary duty and unjust enrichment against members of CMLS III’s board of directors, CMLS III’s officers, and CMLS III’s sponsor in connection with the Merger. The Complaint also brings claims for aiding and abetting breaches of fiduciary duties against certain investment firms involved with the merger process, the Company, solely as successor-in-interest to EQRx, and Legacy EQRx’s former Executive Chairman and CEO, Alexis Borisy, who is also on the Company’s board of directors. Defendants moved to dismiss the Complaint on February 28, 2025. On April 14, 2025, Plaintiffs filed their opposition to the Defendants’ motion to dismiss. Defendants’ reply briefs are due on May 22, 2025. At this juncture, the Company does not believe this action will have a material adverse impact on its operations or financial position. The Company is currently unable to predict the outcome of these lawsuits and therefore cannot determine the likelihood of loss, if any, nor estimate a range of possible los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ot incurred costs to defend lawsuits or settle claims related to these indemnification agreements. As a result, the Company believes the fair value of these agreements is minimal. Other The Company enters into agreements in the ordinary course of business with contract research organizations for clinical trials, contract manufacturing organizations to provide clinical trial materials and with vendors for preclinical studies and other services and products for operating purposes, which are generally cancelable at any time by the Company upon 30 to 90 days’ prior written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5</t>
        </is>
      </c>
    </row>
    <row r="3">
      <c r="A3" s="3" t="inlineStr">
        <is>
          <t>Stockholders' Equity Note [Abstract]</t>
        </is>
      </c>
      <c r="B3" s="4" t="inlineStr">
        <is>
          <t xml:space="preserve"> </t>
        </is>
      </c>
    </row>
    <row r="4">
      <c r="A4" s="4" t="inlineStr">
        <is>
          <t>Common Stock</t>
        </is>
      </c>
      <c r="B4" s="4" t="inlineStr">
        <is>
          <t xml:space="preserve">8. Common stock As of March 31, 2025 and December 31, 2024 , the Company’s certificate of incorporation authorized the Company to issue 300,000,000 shares of common stock, at a par value of $ 0.0001 per share. Each share of common stock is entitled to one vote . The holders of common stock are also entitled to receive dividends whenever funds are legally available and when declared by the Board of Directors. As of March 31, 2025 , no dividends had been declared to date. The Company evaluated the pre-funded warrants issued in conjunction with the December 2024 underwritten public offering and concluded that they met the criteria to be classified as equity within additional paid-in-capital. The pre-funded warrants have been classified as equity because they (1) are freestanding financial instruments that are legally detachable and separately exercisable from the common stock, (2) are immediately exercisable, (3) do not embody an obligation for the Company to repurchase its shares, (4) permit the holder to receive a fixed number of shares of common stock upon exercise, (5) are indexed to the Company’s common stock and (6) meet the equity classification criteria. All of the shares underlying the pre-funded warrants have been included in the weighted-average number of shares of common stock used to calculate net loss per share attributable to common stockholders because the shares may be issued for little or no consideration, are fully vested and are exercisable after the original issuance date of the pre-funded warrants. The Company has reserved shares of common stock for future issuance as follows:
March 31, December 31,
2025 2024
Outstanding options to purchase common stock 16,734,632 13,985,538
Unvested restricted stock units of common stock 3,842,457 2,850,112
Available for future issuance under the 2020 Incentive Award Plan 4,842,626 8,945,644
Available for issuance under the 2020 Employee Stock Purchase Plan 5,634,648 3,775,682
Pre-funded warrants issued and outstanding 2,173,917 2,173,917
Total 33,228,280 31,730,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9. Stock-based compensation 2020 Incentive Award Plan In February 2020, the Company adopted the 2020 Equity Incentive Plan (the 2020 Plan). The 2020 Plan became effective on February 11, 2020. The 2020 Plan provides for a variety of stock-based compensation awards, including stock options, stock appreciation rights, restricted stock awards, restricted stock unit awards, performance bonus awards, performance stock unit awards, dividend equivalents, or other stock or cash based awards. Under the 2020 Plan, the Company generally grants stock-based awards with service-based vesting conditions only. Options and restricted stock unit awards granted typically vest over a four-year period, but may be granted with different vesting terms. Following the effectiveness of the 2020 Plan, the Company ceased making grants under the 2014 Equity Incentive Plan (the 2014 Plan). However, the 2014 Plan continues to govern the terms and conditions of the outstanding awards granted under it. Shares of common stock subject to awards granted under the 2014 Plan that are forfeited or lapse unexercised and which following the effective date of the 2020 Plan were not issued under the 2014 Plan are available for issuance under the 2020 Plan. 2020 Employee Stock Purchase Plan In February 2020, the Company adopted the 2020 Employee Stock Purchase Plan (the ESPP). Under the ESPP, employees have the ability to purchase shares of the Company’s common stock through payroll deductions at a discount during a series of offering periods of 24 months, each comprised of four six-month purchase periods. The purchase price will be the lower of 85 % of the closing trading price per share of the Company’s common stock on the first day of an offering period in which an employee is enrolled or 85% of the closing trading price per share on the purchase date, which will occur on the last trading day of each purchase period. For the three months ended March 31, 2025 , there were zero shares of common stock purchased under the ESPP. As of March 31, 2025, a total of 5,634,648 shares of common stock were available for future issuance under the ESPP. As of March 31, 2025, there was $ 4.0 million of unrecognized compensation cost related to the ESPP. Stock options The following summarizes option activity under both the 2020 Plan and the 2014 Plan:
Number of Weighted- Weighted- Aggregate
(in years) (in thousands)
Balance, December 31, 2024 13,985,538 $ 24.25 7.36 $ 276,335
Options granted 2,859,335 40.96
Options exercised ( 90,043 ) 9.90
Options cancelled and forfeited ( 20,198 ) 32.48
Balance, March 31, 2025 16,734,632 $ 27.17 7.59 $ 170,683
Options vested and exercisable as of March 31, 2025 8,185,474 $ 19.80 6.15 $ 133,644 As of March 31, 2025, there was $ 179.6 million of unrecognized stock-based compensation expense related to unvested stock options that is expected to be recognized over a weighted-average period of 2.95 years. Restricted stock units Activity under the 2020 Plan with respect to the Company’s restricted stock units (RSUs) during the three months ended March 31, 2025 was as follows:
Number of Weighted- Weighted- Aggregate intrinsic value
(in years) (in thousands)
Balance, December 31, 2024 2,850,112 $ 30.87 1.49 $ 124,664
RSUs granted 1,277,655 41.05
RSUs vested ( 271,536 ) 27.22
RSUs forfeited ( 13,774 ) 32.34
Balance, March 31, 2025 3,842,457 $ 34.50 1.61 135,869
Expected to vest as of March 31, 2025 3,842,457 $ 34.50 1.61 135,869 The number of RSUs vested includes shares of common stock that the Company withheld to satisfy the minimum statutory tax withholding requirements. As of March 31, 2025, there was $ 125.6 million of total unrecognized compensation cost related to RSUs that is expected to be recognized over a weighted average period of 3.05 years. Stock-based compensation expense Total stock-based compensation expense related to stock options, RSUs and the ESPP by function was as follows:
Three Months Ended March 31,
2025 2024
(in thousands)
Research and development $ 16,380 $ 10,244
General and administrative 8,704 5,964
Total $ 25,084 $ 16,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10. Net loss per share attributable to common stockholders The following table sets forth the computation of basic and diluted net loss per share attributable to common stockholders:
Three Months Ended March 31,
2025 2024
(in thousands, except share and per share data)
Numerator:
Net loss attributable to common stockholders $ ( 213,416 ) $ ( 116,003 )
Denominator:
Weighted-average shares used to compute net loss per share attributable to common stockholders, basic and diluted 188,145,904 164,729,200
Net loss per share attributable to common stockholders, basic and diluted $ ( 1.13 ) $ ( 0.70 ) The following outstanding potentially dilutive shares have been excluded from the calculation of diluted net loss per share for the periods presented due to their anti-dilutive effect:
As of March 31,
2025 2024
Options to purchase common stock 16,734,632 13,760,470
Unvested restricted stock units of common stock 3,842,457 3,208,580
Expected shares to be purchased under ESPP 495,233 205,246
Warrants outstanding 2,194,340 2,194,342
Earn-out shares — 973,976
Total 23,266,662 20,342,6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conformity with generally accepted accounting principles in the United States (GAAP) and applicable rules of the Securities and Exchange Commission (SEC) regarding interim financial reporting and, in the opinion of management, include all normal and recurring adjustments which are necessary to state fairly the Company’s financial position and results of operations for the reported periods. The accompanying unaudited condensed consolidated financial statements and related financial information should be read in conjunction with the audited consolidated financial statements and the related notes thereto for the year ended December 31, 2024 included in the Company’s Annual Report on Form 10-K for the year ended December 31, 2024 filed with the SEC on February 26, 2025 (the 2024 Form 10-K). Certain information and note disclosures normally included in the financial statements prepared in accordance with GAAP have been condensed or omitted in accordance with such rules and regulations. The unaudited condensed consolidated financial statements for the periods ended March 31, 2025 and March 31, 2024 include the accounts of the Company and its wholly owned subsidiaries. All intercompany balances and transactions have been eliminated in consolidation. The functional and reporting currency of the Company and its subsidiaries is the U.S. dollar.</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e fair value of assets acquired and liabilities assumed and related purchase price allocation, revenue recognition, clinical accruals, valuation of in-process research and development and developed technologies, income taxes, useful lives of property and equipment and intangible assets, impairment of goodwill and intangibles, impairment of in-process research and development and developed technologies, the incremental borrowing rate for determining operating lease assets and liabilities, warrant liabilities and stock-based compensation. Estimates are based on historical experience, complex judgments, facts and circumstances available at the time and various other assumptions that are believed to be reasonable under the circumstances but are inherently uncertain and unpredictable. Actual results could materially differ from the Company’s estimates, and there may be changes to the estimates in future periods .</t>
        </is>
      </c>
    </row>
    <row r="6">
      <c r="A6" s="4" t="inlineStr">
        <is>
          <t>Concentration of Credit Risk and Other Risks and Uncertainties</t>
        </is>
      </c>
      <c r="B6" s="4" t="inlineStr">
        <is>
          <t>Concentration of credit risk and other risks and uncertainties Financial instruments that potentially subject the Company to concentration of credit risk consist of cash, cash equivalents and marketable securities. The Company maintains bank deposits in federally insured financial institutions and these deposits may exceed federally insured limits. The Company is exposed to credit risk in the event of a default by the financial institutions holding its bank deposits and issuers of its investments. The Company’s investment policy limits investments to money market funds, certain types of debt securities issued by the U.S. government and its agencies, certificates of deposit, corporate debt and commercial paper, and places restrictions on the credit ratings, maturities and concentration by type and issuer. The Company has not experienced any significant losses on its deposits of cash and cash equivalents or investments.</t>
        </is>
      </c>
    </row>
    <row r="7">
      <c r="A7" s="4" t="inlineStr">
        <is>
          <t>Warrants</t>
        </is>
      </c>
      <c r="B7" s="4" t="inlineStr">
        <is>
          <t>Warrants Warrants assumed as part of the EQRx transaction, as described in “Note 3. Acquisition” in the “Notes to Consolidated Financial Statements” contained in Part II, Item 8 of the 2024 Form 10-K, contain provisions that require them to be classified as derivative liabilities in accordance with Accounting Standards Codification Topic 815, Derivatives and Hedging (ASC 815). Accordingly, at the end of each reporting period, changes in fair value during the period are recognized as a change in fair value of warrant liabilities within the consolidated statements of operations and comprehensive loss. The Company adjusts the warrant liabilities for changes in the fair value until the earlier of (a) the exercise or expiration of the warrants or (b) the redemption of the warrants, at which time the warrants will be reclassified to additional paid-in capital. Derivative warrant liabilities are classified as noncurrent liabilities, as their liquidation is not reasonably expected to require the use of current assets or require the creation of current liabilities.</t>
        </is>
      </c>
    </row>
    <row r="8">
      <c r="A8" s="4" t="inlineStr">
        <is>
          <t>Segment Reporting</t>
        </is>
      </c>
      <c r="B8" s="4" t="inlineStr">
        <is>
          <t>Segment reporting The Company determines its operating segments based on how the chief operating decision maker (CODM) views and analyzes the segment’s operations and performance and allocates resources. The President and Chief Executive Officer is the CODM. The CODM utilizes net loss as the measure of segment profit or loss. The Company has one operating and reportable segment. The Company’s CODM manages the Company’s operations on a consolidated basis for the purposes of allocating resources and evaluating financial performance. The CODM assesses performance for and decides how to allocate resources based on the company’s cash and investment balance, periodic changes in cash and investments, and net loss, all of which are reported on the company’s consolidated balance sheets, statements of operations and/or statements of cash flows. The measure of segment assets is reported on the consolidated balance sheets as total consolidated assets. All of the Company’s long-lived assets are located in the United States. In addition to the significant expense categories included within consolidated net loss presented on the Company’s condensed consolidated statements of operations, see below for disaggregated amounts that comprise research and development expenses:
As of March 31,
2025 2024
(in thousands)
Third-party research and development expenses (a) $ 132,743 $ 69,270
Salaries and other employee-related expenses 37,194 25,163
Stock-based compensation expense 16,380 10,244
Amortization of intangible assets 267 267
Other research and development costs 19,165 13,077
Total research and development expense $ 205,749 $ 118,021 (a) Third-party research and development expenses are comprised primarily of external costs incurred under agreements with third-party contract organizations, investigative clinical trial sites that conduct research and development activities on the Company’s behalf and consultants; costs related to the production of preclinical, clinical and pre-launch materials, including fees paid to contract manufacturers; and laboratory and vendor expenses related to the execution of discovery programs, preclinical and clinical trials.</t>
        </is>
      </c>
    </row>
    <row r="9">
      <c r="A9" s="4" t="inlineStr">
        <is>
          <t>Recent Accounting Pronouncements</t>
        </is>
      </c>
      <c r="B9" s="4" t="inlineStr">
        <is>
          <t>Recent accounting pronouncements From time to time, new accounting pronouncements are issued by the Financial Accounting Standards Board (FASB), under its ASC or other standard setting bodies, and adopted by the Company as of the specified effective date. No new pronouncements have been adopted by the Company for the three months ended March 31, 2025. Recently announced accounting pronouncements In December 2023, the FASB issued ASU 2023-09, Income Taxes (Topic 740), Improvements to Income Tax Disclosures (ASU 2023-09). ASU 2023-09 relates to rate reconciliation and income taxes paid disclosures. The guidance is effective for public business entities for fiscal years beginning after December 15, 2024. Early application is permitted. The guidance is to be applied on a prospective basis. The Company is currently evaluating the impact of the standard on its consolidated financial statements. In November 2024, the FASB issued ASU 2024-03, Disaggregation of Income Statement Expenses (DISE). The new standard requires disclosures about specific types of expenses included in the expense captions presented on the face of the income statement as well as disclosures about selling expenses. The guidance is effective for public business entities for fiscal years (clarified as annual reporting periods by ASU 2025-01, Income Statement—Reporting Comprehensive Income—Expense Disaggregation Disclosures Subtopic 220-40 issued in January 2025) beginning after December 15, 2026, and interim periods beginning after December 15, 2027. Early adoption is permitted. The guidance is to be applied prospectively, with the option for retrospective application. The Company is currently evaluating the impact of the standard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33554</v>
      </c>
      <c r="C3" s="6" t="n">
        <v>543064</v>
      </c>
    </row>
    <row r="4">
      <c r="A4" s="4" t="inlineStr">
        <is>
          <t>Marketable securities</t>
        </is>
      </c>
      <c r="B4" s="5" t="n">
        <v>1769121</v>
      </c>
      <c r="C4" s="5" t="n">
        <v>1746235</v>
      </c>
    </row>
    <row r="5">
      <c r="A5" s="4" t="inlineStr">
        <is>
          <t>Prepaid expenses and other current assets</t>
        </is>
      </c>
      <c r="B5" s="5" t="n">
        <v>31907</v>
      </c>
      <c r="C5" s="5" t="n">
        <v>38333</v>
      </c>
    </row>
    <row r="6">
      <c r="A6" s="4" t="inlineStr">
        <is>
          <t>Total current assets</t>
        </is>
      </c>
      <c r="B6" s="5" t="n">
        <v>2134582</v>
      </c>
      <c r="C6" s="5" t="n">
        <v>2327632</v>
      </c>
    </row>
    <row r="7">
      <c r="A7" s="4" t="inlineStr">
        <is>
          <t>Property and equipment, net</t>
        </is>
      </c>
      <c r="B7" s="5" t="n">
        <v>27153</v>
      </c>
      <c r="C7" s="5" t="n">
        <v>24289</v>
      </c>
    </row>
    <row r="8">
      <c r="A8" s="4" t="inlineStr">
        <is>
          <t>Operating lease right-of-use asset</t>
        </is>
      </c>
      <c r="B8" s="5" t="n">
        <v>115777</v>
      </c>
      <c r="C8" s="5" t="n">
        <v>117534</v>
      </c>
    </row>
    <row r="9">
      <c r="A9" s="4" t="inlineStr">
        <is>
          <t>Intangible assets, net</t>
        </is>
      </c>
      <c r="B9" s="5" t="n">
        <v>56403</v>
      </c>
      <c r="C9" s="5" t="n">
        <v>56670</v>
      </c>
    </row>
    <row r="10">
      <c r="A10" s="4" t="inlineStr">
        <is>
          <t>Goodwill</t>
        </is>
      </c>
      <c r="B10" s="5" t="n">
        <v>14608</v>
      </c>
      <c r="C10" s="5" t="n">
        <v>14608</v>
      </c>
    </row>
    <row r="11">
      <c r="A11" s="4" t="inlineStr">
        <is>
          <t>Restricted cash</t>
        </is>
      </c>
      <c r="B11" s="5" t="n">
        <v>3698</v>
      </c>
      <c r="C11" s="5" t="n">
        <v>3698</v>
      </c>
    </row>
    <row r="12">
      <c r="A12" s="4" t="inlineStr">
        <is>
          <t>Other noncurrent assets</t>
        </is>
      </c>
      <c r="B12" s="5" t="n">
        <v>13132</v>
      </c>
      <c r="C12" s="5" t="n">
        <v>13870</v>
      </c>
    </row>
    <row r="13">
      <c r="A13" s="4" t="inlineStr">
        <is>
          <t>Total assets</t>
        </is>
      </c>
      <c r="B13" s="5" t="n">
        <v>2365353</v>
      </c>
      <c r="C13" s="5" t="n">
        <v>2558301</v>
      </c>
    </row>
    <row r="14">
      <c r="A14" s="3" t="inlineStr">
        <is>
          <t>Current liabilities:</t>
        </is>
      </c>
      <c r="B14" s="4" t="inlineStr">
        <is>
          <t xml:space="preserve"> </t>
        </is>
      </c>
      <c r="C14" s="4" t="inlineStr">
        <is>
          <t xml:space="preserve"> </t>
        </is>
      </c>
    </row>
    <row r="15">
      <c r="A15" s="4" t="inlineStr">
        <is>
          <t>Accounts payable</t>
        </is>
      </c>
      <c r="B15" s="5" t="n">
        <v>47507</v>
      </c>
      <c r="C15" s="5" t="n">
        <v>54427</v>
      </c>
    </row>
    <row r="16">
      <c r="A16" s="4" t="inlineStr">
        <is>
          <t>Accrued expenses and other current liabilities</t>
        </is>
      </c>
      <c r="B16" s="5" t="n">
        <v>98113</v>
      </c>
      <c r="C16" s="5" t="n">
        <v>96615</v>
      </c>
    </row>
    <row r="17">
      <c r="A17" s="4" t="inlineStr">
        <is>
          <t>Operating lease liability, current</t>
        </is>
      </c>
      <c r="B17" s="5" t="n">
        <v>12979</v>
      </c>
      <c r="C17" s="5" t="n">
        <v>12872</v>
      </c>
    </row>
    <row r="18">
      <c r="A18" s="4" t="inlineStr">
        <is>
          <t>Total current liabilities</t>
        </is>
      </c>
      <c r="B18" s="5" t="n">
        <v>158599</v>
      </c>
      <c r="C18" s="5" t="n">
        <v>163914</v>
      </c>
    </row>
    <row r="19">
      <c r="A19" s="4" t="inlineStr">
        <is>
          <t>Deferred tax liability</t>
        </is>
      </c>
      <c r="B19" s="5" t="n">
        <v>2353</v>
      </c>
      <c r="C19" s="5" t="n">
        <v>2353</v>
      </c>
    </row>
    <row r="20">
      <c r="A20" s="4" t="inlineStr">
        <is>
          <t>Operating lease liability, noncurrent</t>
        </is>
      </c>
      <c r="B20" s="5" t="n">
        <v>121363</v>
      </c>
      <c r="C20" s="5" t="n">
        <v>122971</v>
      </c>
    </row>
    <row r="21">
      <c r="A21" s="4" t="inlineStr">
        <is>
          <t>Warrant liability</t>
        </is>
      </c>
      <c r="B21" s="5" t="n">
        <v>750</v>
      </c>
      <c r="C21" s="5" t="n">
        <v>3189</v>
      </c>
    </row>
    <row r="22">
      <c r="A22" s="4" t="inlineStr">
        <is>
          <t>Other noncurrent liabilities</t>
        </is>
      </c>
      <c r="B22" s="5" t="n">
        <v>4138</v>
      </c>
      <c r="C22" s="5" t="n">
        <v>670</v>
      </c>
    </row>
    <row r="23">
      <c r="A23" s="4" t="inlineStr">
        <is>
          <t>Total liabilities</t>
        </is>
      </c>
      <c r="B23" s="5" t="n">
        <v>287203</v>
      </c>
      <c r="C23" s="5" t="n">
        <v>293097</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at March 31, 2025 and December 31, 2024, respectively; none issued and outstanding at March 31, 2025 and December 31, 2024, respectively</t>
        </is>
      </c>
      <c r="B26" s="5" t="n">
        <v>0</v>
      </c>
      <c r="C26" s="5" t="n">
        <v>0</v>
      </c>
    </row>
    <row r="27">
      <c r="A27" s="4" t="inlineStr">
        <is>
          <t>Common stock, $0.0001 par value; 300,000,000 shares authorized as of March 31, 2025 and December 31, 2024, respectively; 186,258,206 and 185,896,625 shares issued and outstanding as of March 31, 2025 and December 31, 2024, respectively</t>
        </is>
      </c>
      <c r="B27" s="5" t="n">
        <v>18</v>
      </c>
      <c r="C27" s="5" t="n">
        <v>18</v>
      </c>
    </row>
    <row r="28">
      <c r="A28" s="4" t="inlineStr">
        <is>
          <t>Additional paid-in capital</t>
        </is>
      </c>
      <c r="B28" s="5" t="n">
        <v>4027642</v>
      </c>
      <c r="C28" s="5" t="n">
        <v>4001666</v>
      </c>
    </row>
    <row r="29">
      <c r="A29" s="4" t="inlineStr">
        <is>
          <t>Accumulated other comprehensive income</t>
        </is>
      </c>
      <c r="B29" s="5" t="n">
        <v>1707</v>
      </c>
      <c r="C29" s="5" t="n">
        <v>1321</v>
      </c>
    </row>
    <row r="30">
      <c r="A30" s="4" t="inlineStr">
        <is>
          <t>Accumulated deficit</t>
        </is>
      </c>
      <c r="B30" s="5" t="n">
        <v>-1951217</v>
      </c>
      <c r="C30" s="5" t="n">
        <v>-1737801</v>
      </c>
    </row>
    <row r="31">
      <c r="A31" s="4" t="inlineStr">
        <is>
          <t>Total stockholders' equity</t>
        </is>
      </c>
      <c r="B31" s="5" t="n">
        <v>2078150</v>
      </c>
      <c r="C31" s="5" t="n">
        <v>2265204</v>
      </c>
    </row>
    <row r="32">
      <c r="A32" s="4" t="inlineStr">
        <is>
          <t>Total liabilities and stockholders' equity</t>
        </is>
      </c>
      <c r="B32" s="6" t="n">
        <v>2365353</v>
      </c>
      <c r="C32" s="6" t="n">
        <v>2558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ignificant Segment Expenses</t>
        </is>
      </c>
      <c r="B4" s="4" t="inlineStr">
        <is>
          <t>In addition to the significant expense categories included within consolidated net loss presented on the Company’s condensed consolidated statements of operations, see below for disaggregated amounts that comprise research and development expenses:
As of March 31,
2025 2024
(in thousands)
Third-party research and development expenses (a) $ 132,743 $ 69,270
Salaries and other employee-related expenses 37,194 25,163
Stock-based compensation expense 16,380 10,244
Amortization of intangible assets 267 267
Other research and development costs 19,165 13,077
Total research and development expense $ 205,749 $ 118,021 (a) Third-party research and development expenses are comprised primarily of external costs incurred under agreements with third-party contract organizations, investigative clinical trial sites that conduct research and development activities on the Company’s behalf and consultants; costs related to the production of preclinical, clinical and pre-launch materials, including fees paid to contract manufacturers; and laboratory and vendor expenses related to the execution of discovery programs, preclinical and clinical tri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 presents information about the Company’s financial assets that are measured at fair value and indicates the fair value hierarchy of the valuation:
March 31, 2025
Total Level 1 Level 2 Level 3
(in thousands)
Assets:
Money market funds $ 247,266 $ 247,266 $ — $ —
Commercial paper 210,544 — 210,544 —
Certificates of deposit 3,836 — 3,836 —
U.S. government and agency securities 957,821 — 957,821 —
Corporate bonds 684,991 — 684,991 —
Total $ 2,104,458 $ 247,266 $ 1,857,192 $ —
Liabilities:
Warrant liabilities 750 420 330 —
Total $ 750 $ 420 $ 330 $ —
December 31, 2024
Total Level 1 Level 2 Level 3
(in thousands)
Assets:
Money market funds $ 409,233 $ 409,233 $ — $ —
Commercial paper 245,658 — 245,658 —
Certificates of deposit 9,048 — 9,048 —
U.S. government and agency securities 1,051,754 — 1,051,754 —
Corporate bonds 571,654 — 571,654 —
Total $ 2,287,347 $ 409,233 $ 1,878,114 $ —
Liabilities:
Warrant liabilities 3,189 1,784 1,405 —
Total $ 3,189 $ 1,784 $ 1,40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 and Estimated Fair Value of Available-for-sale Securities and Cash Equivalents and Gross Unrealized Gains and Losses</t>
        </is>
      </c>
      <c r="B4" s="4" t="inlineStr">
        <is>
          <t xml:space="preserve">The following tables summarize the amortized cost and estimated fair value of the Company’s available-for-sale marketable securities and cash equivalents and the gross unrealized gains and losses:
March 31, 2025
Gross Gross
Amortized unrealized unrealized Estimated
cost gain loss fair value
(in thousands)
Marketable securities:
Commercial paper $ 147,550 $ 27 $ ( 37 ) $ 147,540
Certificates of deposit 3,832 4 — 3,836
U.S. government and agency securities 933,128 1,032 ( 177 ) 933,983
Corporate bonds 682,893 907 ( 38 ) 683,762
Total marketable securities 1,767,403 1,970 ( 252 ) 1,769,121
Cash equivalents:
Money market funds 247,266 — — 247,266
Commercial paper 63,015 — ( 11 ) 63,004
U.S. government and agency securities 23,838 — — 23,838
Corporate bonds 1,229 — — 1,229
Total cash equivalents 335,348 — ( 11 ) 335,337
Total available-for-sale securities $ 2,102,751 $ 1,970 $ ( 263 ) $ 2,104,458
December 31, 2024
Gross Gross
Amortized unrealized unrealized Estimated
cost gain loss fair value
(in thousands)
Marketable securities:
Commercial paper $ 158,838 $ 72 $ ( 17 ) $ 158,893
Certificates of deposit 9,039 10 ( 1 ) 9,048
U.S. government and agency securities 1,011,019 1,123 ( 382 ) 1,011,760
Corporate bonds 566,008 657 ( 131 ) 566,534
Total marketable securities 1,744,904 1,862 ( 531 ) 1,746,235
Cash equivalents:
Money market funds 409,233 — — 409,233
Commercial paper 86,778 — ( 13 ) 86,765
U.S. government and agency securities 39,991 4 ( 1 ) 39,994
Corporate bonds 5,120 — — 5,120
Total cash equivalents 541,122 4 ( 14 ) 541,112
Total available-for-sale securities $ 2,286,026 $ 1,866 $ ( 545 ) $ 2,287,347 </t>
        </is>
      </c>
    </row>
    <row r="5">
      <c r="A5" s="4" t="inlineStr">
        <is>
          <t>Summary of Amortized Cost and Estimated Fair Value of Available-for-sale Securities by Contractual Maturity</t>
        </is>
      </c>
      <c r="B5" s="4" t="inlineStr">
        <is>
          <t xml:space="preserve">The amortized cost and estimated fair value of the Company’s available-for-sale securities by contractual maturity are summarized below as of March 31, 2025:
March 31, 2025
Gross Gross
Amortized unrealized unrealized Estimated
cost gain loss fair value
(in thousands)
Mature in one year or less $ 1,693,954 $ 1,116 $ ( 247 ) $ 1,694,823
Mature after one year through two years 408,797 854 ( 16 ) 409,635
Total available-for-sale securities $ 2,102,751 $ 1,970 $ ( 263 ) $ 2,104,4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March 31, December 31,
2025 2024
(in thousands)
Laboratory equipment $ 26,086 $ 25,192
Leasehold improvements 14,571 14,280
Computer equipment and software 5,393 5,046
Furniture and fixtures 1,313 1,200
Construction in progress 3,171 394
50,534 46,112
Less: accumulated depreciation and amortization ( 23,381 ) ( 21,823 )
Property and equipment, net $ 27,153 $ 24,289 </t>
        </is>
      </c>
    </row>
    <row r="5">
      <c r="A5" s="4" t="inlineStr">
        <is>
          <t>Schedule of Accrued Expenses and Other Current Liabilities</t>
        </is>
      </c>
      <c r="B5" s="4" t="inlineStr">
        <is>
          <t xml:space="preserve">Accrued expenses and other current liabilities consisted of the following:
March 31, December 31,
2025 2024
(in thousands)
Accrued compensation $ 13,446 $ 30,774
Accrued research and development 81,589 63,635
Accrued professional services 2,427 1,623
Other 651 583
Total accrued expenses and other current liabilities $ 98,113 $ 96,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s of March 31, 2025:
Gross value Accumulated Net book Weighted-
(in thousands) (in years)
In-process research and development — RAS Programs $ 55,800 $ — $ 55,800 n/a
Developed technology — tri-complex platform 7,480 ( 6,877 ) 603 0.6
Total $ 63,280 $ ( 6,877 ) $ 56,403 Intangible assets, net consisted of the following as of December 31, 2024:
Gross value Accumulated Net book Weighted-
(in thousands) (in years)
In-process research and development — RAS Programs $ 55,800 $ — $ 55,800 n/a
Developed technology — tri-complex platform 7,480 ( 6,610 ) 870 0.9
Total $ 63,280 $ ( 6,610 ) $ 56,670 </t>
        </is>
      </c>
    </row>
    <row r="5">
      <c r="A5" s="4" t="inlineStr">
        <is>
          <t>Schedule of Future Amortization Expense</t>
        </is>
      </c>
      <c r="B5" s="4" t="inlineStr">
        <is>
          <t>As of March 31, 2025, future amortization expense was as follows:
Amount
(in thousands)
2025 (remaining seven months) $ 603
Total $ 603</t>
        </is>
      </c>
    </row>
    <row r="6">
      <c r="A6" s="4" t="inlineStr">
        <is>
          <t>Schedule of Goodwill</t>
        </is>
      </c>
      <c r="B6" s="4" t="inlineStr">
        <is>
          <t xml:space="preserve">The following summarizes the change in the carrying value of goodwill for the three months ended March 31, 2025:
Amount
(in thousands)
Balance at December 31, 2024 $ 14,608
Adjustment —
Balance at March 31, 2025 $ 14,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Balance Sheet Classification of Operating Lease Liabilities</t>
        </is>
      </c>
      <c r="B4" s="4" t="inlineStr">
        <is>
          <t xml:space="preserve">The balance sheet classification of the Company’s operating lease liabilities was as follows:
March 31, December 31,
2025 2024
(in thousands)
Operating lease liabilities:
Operating lease liability – current $ 12,979 $ 12,872
Operating lease liability – noncurrent 121,363 122,971
Total operating lease liabilities $ 134,342 $ 135,843 </t>
        </is>
      </c>
    </row>
    <row r="5">
      <c r="A5" s="4" t="inlineStr">
        <is>
          <t>Summary of Components of Lease Costs</t>
        </is>
      </c>
      <c r="B5" s="4" t="inlineStr">
        <is>
          <t>The components of lease costs for the three months ended March 31, 2025 and 2024 were as follows (in thousands):
Three Months Ended March 31,
2025 2024
(in thousands)
Operating lease cost $ 4,823 $ 2,798
Less: Sublease income ( 1,268 ) —
Total operating lease cost, net (1) $ 3,555 $ 2,798 (1) Net lease cost does not include short-term lease and variable lease costs, which were immaterial.</t>
        </is>
      </c>
    </row>
    <row r="6">
      <c r="A6" s="4" t="inlineStr">
        <is>
          <t>Schedule of Maturities of Operating Lease Liabilities</t>
        </is>
      </c>
      <c r="B6" s="4" t="inlineStr">
        <is>
          <t xml:space="preserve">As of March 31, 2025, the maturities of the Company’s operating lease liabilities were as follows (in thousands):
2025 (remaining nine months) $ 14,068
2026 17,048
2027 17,554
2028 17,695
2029 18,314
Thereafter 124,123
Total undiscounted lease payments $ 208,802
Less: Imputed interest ( 67,800 )
Less: Lease receivable ( 6,660 )
Total operating lease liabilities $ 134,3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Common Stock for Future Issuance</t>
        </is>
      </c>
      <c r="B4" s="4" t="inlineStr">
        <is>
          <t xml:space="preserve">The Company has reserved shares of common stock for future issuance as follows:
March 31, December 31,
2025 2024
Outstanding options to purchase common stock 16,734,632 13,985,538
Unvested restricted stock units of common stock 3,842,457 2,850,112
Available for future issuance under the 2020 Incentive Award Plan 4,842,626 8,945,644
Available for issuance under the 2020 Employee Stock Purchase Plan 5,634,648 3,775,682
Pre-funded warrants issued and outstanding 2,173,917 2,173,917
Total 33,228,280 31,730,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Summary of RSUs Activity Under the Plan</t>
        </is>
      </c>
      <c r="B4" s="4" t="inlineStr">
        <is>
          <t xml:space="preserve">Total stock-based compensation expense related to stock options, RSUs and the ESPP by function was as follows:
Three Months Ended March 31,
2025 2024
(in thousands)
Research and development $ 16,380 $ 10,244
General and administrative 8,704 5,964
Total $ 25,084 $ 16,208 </t>
        </is>
      </c>
    </row>
    <row r="5">
      <c r="A5" s="4" t="inlineStr">
        <is>
          <t>2020 Plan and 2014 Plan</t>
        </is>
      </c>
      <c r="B5" s="4" t="inlineStr">
        <is>
          <t xml:space="preserve"> </t>
        </is>
      </c>
    </row>
    <row r="6">
      <c r="A6" s="3" t="inlineStr">
        <is>
          <t>Share Based Compensation Arrangement By Share Based Payment Award [Line Items]</t>
        </is>
      </c>
      <c r="B6" s="4" t="inlineStr">
        <is>
          <t xml:space="preserve"> </t>
        </is>
      </c>
    </row>
    <row r="7">
      <c r="A7" s="4" t="inlineStr">
        <is>
          <t>Summary of Option Activity Under the Plan</t>
        </is>
      </c>
      <c r="B7" s="4" t="inlineStr">
        <is>
          <t xml:space="preserve">The following summarizes option activity under both the 2020 Plan and the 2014 Plan:
Number of Weighted- Weighted- Aggregate
(in years) (in thousands)
Balance, December 31, 2024 13,985,538 $ 24.25 7.36 $ 276,335
Options granted 2,859,335 40.96
Options exercised ( 90,043 ) 9.90
Options cancelled and forfeited ( 20,198 ) 32.48
Balance, March 31, 2025 16,734,632 $ 27.17 7.59 $ 170,683
Options vested and exercisable as of March 31, 2025 8,185,474 $ 19.80 6.15 $ 133,644 </t>
        </is>
      </c>
    </row>
    <row r="8">
      <c r="A8" s="4" t="inlineStr">
        <is>
          <t>2020 Equity Incentive Plan</t>
        </is>
      </c>
      <c r="B8" s="4" t="inlineStr">
        <is>
          <t xml:space="preserve"> </t>
        </is>
      </c>
    </row>
    <row r="9">
      <c r="A9" s="3" t="inlineStr">
        <is>
          <t>Share Based Compensation Arrangement By Share Based Payment Award [Line Items]</t>
        </is>
      </c>
      <c r="B9" s="4" t="inlineStr">
        <is>
          <t xml:space="preserve"> </t>
        </is>
      </c>
    </row>
    <row r="10">
      <c r="A10" s="4" t="inlineStr">
        <is>
          <t>Summary of RSUs Activity Under the Plan</t>
        </is>
      </c>
      <c r="B10" s="4" t="inlineStr">
        <is>
          <t xml:space="preserve">Activity under the 2020 Plan with respect to the Company’s restricted stock units (RSUs) during the three months ended March 31, 2025 was as follows:
Number of Weighted- Weighted- Aggregate intrinsic value
(in years) (in thousands)
Balance, December 31, 2024 2,850,112 $ 30.87 1.49 $ 124,664
RSUs granted 1,277,655 41.05
RSUs vested ( 271,536 ) 27.22
RSUs forfeited ( 13,774 ) 32.34
Balance, March 31, 2025 3,842,457 $ 34.50 1.61 135,869
Expected to vest as of March 31, 2025 3,842,457 $ 34.50 1.61 135,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following table sets forth the computation of basic and diluted net loss per share attributable to common stockholders:
Three Months Ended March 31,
2025 2024
(in thousands, except share and per share data)
Numerator:
Net loss attributable to common stockholders $ ( 213,416 ) $ ( 116,003 )
Denominator:
Weighted-average shares used to compute net loss per share attributable to common stockholders, basic and diluted 188,145,904 164,729,200
Net loss per share attributable to common stockholders, basic and diluted $ ( 1.13 ) $ ( 0.70 ) </t>
        </is>
      </c>
    </row>
    <row r="5">
      <c r="A5" s="4" t="inlineStr">
        <is>
          <t>Schedule of Outstanding Potentially Dilutive Shares Excluded from Calculation of Diluted Net Loss Per Share</t>
        </is>
      </c>
      <c r="B5" s="4" t="inlineStr">
        <is>
          <t xml:space="preserve">The following outstanding potentially dilutive shares have been excluded from the calculation of diluted net loss per share for the periods presented due to their anti-dilutive effect:
As of March 31,
2025 2024
Options to purchase common stock 16,734,632 13,760,470
Unvested restricted stock units of common stock 3,842,457 3,208,580
Expected shares to be purchased under ESPP 495,233 205,246
Warrants outstanding 2,194,340 2,194,342
Earn-out shares — 973,976
Total 23,266,662 20,342,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 Additional Information (Details) - USD ($) $ / shares in Units, $ in Thousands</t>
        </is>
      </c>
      <c r="B1" s="2" t="inlineStr">
        <is>
          <t>1 Months Ended</t>
        </is>
      </c>
      <c r="D1" s="2" t="inlineStr">
        <is>
          <t>12 Months Ended</t>
        </is>
      </c>
    </row>
    <row r="2">
      <c r="B2" s="2" t="inlineStr">
        <is>
          <t>Aug. 31, 2024</t>
        </is>
      </c>
      <c r="C2" s="2" t="inlineStr">
        <is>
          <t>Nov. 30, 2021</t>
        </is>
      </c>
      <c r="D2" s="2" t="inlineStr">
        <is>
          <t>Dec. 31, 2024</t>
        </is>
      </c>
      <c r="E2" s="2" t="inlineStr">
        <is>
          <t>Mar. 31, 2025</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6" t="n">
        <v>-1737801</v>
      </c>
      <c r="E4" s="6" t="n">
        <v>-1951217</v>
      </c>
    </row>
    <row r="5">
      <c r="A5" s="4" t="inlineStr">
        <is>
          <t>Common stock, shares, issued</t>
        </is>
      </c>
      <c r="B5" s="4" t="inlineStr">
        <is>
          <t xml:space="preserve"> </t>
        </is>
      </c>
      <c r="C5" s="4" t="inlineStr">
        <is>
          <t xml:space="preserve"> </t>
        </is>
      </c>
      <c r="D5" s="5" t="n">
        <v>185896625</v>
      </c>
      <c r="E5" s="5" t="n">
        <v>186258206</v>
      </c>
    </row>
    <row r="6">
      <c r="A6" s="4" t="inlineStr">
        <is>
          <t>Underwriter's Option to Purchase Additional Share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shares, issued</t>
        </is>
      </c>
      <c r="B8" s="4" t="inlineStr">
        <is>
          <t xml:space="preserve"> </t>
        </is>
      </c>
      <c r="C8" s="4" t="inlineStr">
        <is>
          <t xml:space="preserve"> </t>
        </is>
      </c>
      <c r="D8" s="5" t="n">
        <v>2445652</v>
      </c>
      <c r="E8" s="4" t="inlineStr">
        <is>
          <t xml:space="preserve"> </t>
        </is>
      </c>
    </row>
    <row r="9">
      <c r="A9" s="4" t="inlineStr">
        <is>
          <t>Underwritten Public Offering</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4" t="inlineStr">
        <is>
          <t xml:space="preserve"> </t>
        </is>
      </c>
      <c r="C11" s="4" t="inlineStr">
        <is>
          <t xml:space="preserve"> </t>
        </is>
      </c>
      <c r="D11" s="5" t="n">
        <v>16576088</v>
      </c>
      <c r="E11" s="4" t="inlineStr">
        <is>
          <t xml:space="preserve"> </t>
        </is>
      </c>
    </row>
    <row r="12">
      <c r="A12" s="4" t="inlineStr">
        <is>
          <t>Common stock, price per share</t>
        </is>
      </c>
      <c r="B12" s="4" t="inlineStr">
        <is>
          <t xml:space="preserve"> </t>
        </is>
      </c>
      <c r="C12" s="4" t="inlineStr">
        <is>
          <t xml:space="preserve"> </t>
        </is>
      </c>
      <c r="D12" s="6" t="n">
        <v>46</v>
      </c>
      <c r="E12" s="4" t="inlineStr">
        <is>
          <t xml:space="preserve"> </t>
        </is>
      </c>
    </row>
    <row r="13">
      <c r="A13" s="4" t="inlineStr">
        <is>
          <t>Net proceeds from issuance</t>
        </is>
      </c>
      <c r="B13" s="4" t="inlineStr">
        <is>
          <t xml:space="preserve"> </t>
        </is>
      </c>
      <c r="C13" s="4" t="inlineStr">
        <is>
          <t xml:space="preserve"> </t>
        </is>
      </c>
      <c r="D13" s="6" t="n">
        <v>823000</v>
      </c>
      <c r="E13" s="4" t="inlineStr">
        <is>
          <t xml:space="preserve"> </t>
        </is>
      </c>
    </row>
    <row r="14">
      <c r="A14" s="4" t="inlineStr">
        <is>
          <t>Underwriting discounts and commissions</t>
        </is>
      </c>
      <c r="B14" s="4" t="inlineStr">
        <is>
          <t xml:space="preserve"> </t>
        </is>
      </c>
      <c r="C14" s="4" t="inlineStr">
        <is>
          <t xml:space="preserve"> </t>
        </is>
      </c>
      <c r="D14" s="5" t="n">
        <v>38800</v>
      </c>
      <c r="E14" s="4" t="inlineStr">
        <is>
          <t xml:space="preserve"> </t>
        </is>
      </c>
    </row>
    <row r="15">
      <c r="A15" s="4" t="inlineStr">
        <is>
          <t>Stock issuance expenses</t>
        </is>
      </c>
      <c r="B15" s="4" t="inlineStr">
        <is>
          <t xml:space="preserve"> </t>
        </is>
      </c>
      <c r="C15" s="4" t="inlineStr">
        <is>
          <t xml:space="preserve"> </t>
        </is>
      </c>
      <c r="D15" s="5" t="n">
        <v>600</v>
      </c>
      <c r="E15" s="4" t="inlineStr">
        <is>
          <t xml:space="preserve"> </t>
        </is>
      </c>
    </row>
    <row r="16">
      <c r="A16" s="4" t="inlineStr">
        <is>
          <t>2021 ATM Program |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et proceeds from issuance</t>
        </is>
      </c>
      <c r="B18" s="4" t="inlineStr">
        <is>
          <t xml:space="preserve"> </t>
        </is>
      </c>
      <c r="C18" s="4" t="inlineStr">
        <is>
          <t xml:space="preserve"> </t>
        </is>
      </c>
      <c r="D18" s="6" t="n">
        <v>59200</v>
      </c>
      <c r="E18" s="4" t="inlineStr">
        <is>
          <t xml:space="preserve"> </t>
        </is>
      </c>
    </row>
    <row r="19">
      <c r="A19" s="4" t="inlineStr">
        <is>
          <t>Aggregate gross proceeds through equity issuance maximum potential amount</t>
        </is>
      </c>
      <c r="B19" s="4" t="inlineStr">
        <is>
          <t xml:space="preserve"> </t>
        </is>
      </c>
      <c r="C19" s="6" t="n">
        <v>250000</v>
      </c>
      <c r="D19" s="4" t="inlineStr">
        <is>
          <t xml:space="preserve"> </t>
        </is>
      </c>
      <c r="E19" s="4" t="inlineStr">
        <is>
          <t xml:space="preserve"> </t>
        </is>
      </c>
    </row>
    <row r="20">
      <c r="A20" s="4" t="inlineStr">
        <is>
          <t>Issuance of common stock upon offering, net of offering costs, shares</t>
        </is>
      </c>
      <c r="B20" s="4" t="inlineStr">
        <is>
          <t xml:space="preserve"> </t>
        </is>
      </c>
      <c r="C20" s="4" t="inlineStr">
        <is>
          <t xml:space="preserve"> </t>
        </is>
      </c>
      <c r="D20" s="5" t="n">
        <v>1294050</v>
      </c>
      <c r="E20" s="4" t="inlineStr">
        <is>
          <t xml:space="preserve"> </t>
        </is>
      </c>
    </row>
    <row r="21">
      <c r="A21" s="4" t="inlineStr">
        <is>
          <t>Proceeds from issuance of common stock gross</t>
        </is>
      </c>
      <c r="B21" s="4" t="inlineStr">
        <is>
          <t xml:space="preserve"> </t>
        </is>
      </c>
      <c r="C21" s="4" t="inlineStr">
        <is>
          <t xml:space="preserve"> </t>
        </is>
      </c>
      <c r="D21" s="6" t="n">
        <v>60800</v>
      </c>
      <c r="E21" s="4" t="inlineStr">
        <is>
          <t xml:space="preserve"> </t>
        </is>
      </c>
    </row>
    <row r="22">
      <c r="A22" s="4" t="inlineStr">
        <is>
          <t>2024 ATM Program | Common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et proceeds from issuance</t>
        </is>
      </c>
      <c r="B24" s="4" t="inlineStr">
        <is>
          <t xml:space="preserve"> </t>
        </is>
      </c>
      <c r="C24" s="4" t="inlineStr">
        <is>
          <t xml:space="preserve"> </t>
        </is>
      </c>
      <c r="D24" s="6" t="n">
        <v>59500</v>
      </c>
      <c r="E24" s="4" t="inlineStr">
        <is>
          <t xml:space="preserve"> </t>
        </is>
      </c>
    </row>
    <row r="25">
      <c r="A25" s="4" t="inlineStr">
        <is>
          <t>Aggregate gross proceeds through equity issuance maximum potential amount</t>
        </is>
      </c>
      <c r="B25" s="6" t="n">
        <v>500000</v>
      </c>
      <c r="C25" s="4" t="inlineStr">
        <is>
          <t xml:space="preserve"> </t>
        </is>
      </c>
      <c r="D25" s="4" t="inlineStr">
        <is>
          <t xml:space="preserve"> </t>
        </is>
      </c>
      <c r="E25" s="4" t="inlineStr">
        <is>
          <t xml:space="preserve"> </t>
        </is>
      </c>
    </row>
    <row r="26">
      <c r="A26" s="4" t="inlineStr">
        <is>
          <t>Issuance of common stock upon offering, net of offering costs, shares</t>
        </is>
      </c>
      <c r="B26" s="4" t="inlineStr">
        <is>
          <t xml:space="preserve"> </t>
        </is>
      </c>
      <c r="C26" s="4" t="inlineStr">
        <is>
          <t xml:space="preserve"> </t>
        </is>
      </c>
      <c r="D26" s="5" t="n">
        <v>1147893</v>
      </c>
      <c r="E26" s="4" t="inlineStr">
        <is>
          <t xml:space="preserve"> </t>
        </is>
      </c>
    </row>
    <row r="27">
      <c r="A27" s="4" t="inlineStr">
        <is>
          <t>Proceeds from issuance of common stock gross</t>
        </is>
      </c>
      <c r="B27" s="4" t="inlineStr">
        <is>
          <t xml:space="preserve"> </t>
        </is>
      </c>
      <c r="C27" s="4" t="inlineStr">
        <is>
          <t xml:space="preserve"> </t>
        </is>
      </c>
      <c r="D27" s="6" t="n">
        <v>60400</v>
      </c>
      <c r="E27" s="4" t="inlineStr">
        <is>
          <t xml:space="preserve"> </t>
        </is>
      </c>
    </row>
    <row r="28">
      <c r="A28" s="4" t="inlineStr">
        <is>
          <t>Pre Funded Warrant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shares, issued</t>
        </is>
      </c>
      <c r="B30" s="4" t="inlineStr">
        <is>
          <t xml:space="preserve"> </t>
        </is>
      </c>
      <c r="C30" s="4" t="inlineStr">
        <is>
          <t xml:space="preserve"> </t>
        </is>
      </c>
      <c r="D30" s="5" t="n">
        <v>2173917</v>
      </c>
      <c r="E30" s="4" t="inlineStr">
        <is>
          <t xml:space="preserve"> </t>
        </is>
      </c>
    </row>
    <row r="31">
      <c r="A31" s="4" t="inlineStr">
        <is>
          <t>Common stock, price per share</t>
        </is>
      </c>
      <c r="B31" s="4" t="inlineStr">
        <is>
          <t xml:space="preserve"> </t>
        </is>
      </c>
      <c r="C31" s="4" t="inlineStr">
        <is>
          <t xml:space="preserve"> </t>
        </is>
      </c>
      <c r="D31" s="7" t="n">
        <v>45.9999</v>
      </c>
      <c r="E3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186258206</v>
      </c>
      <c r="C9" s="5" t="n">
        <v>185896625</v>
      </c>
    </row>
    <row r="10">
      <c r="A10" s="4" t="inlineStr">
        <is>
          <t>Common stock, shares, outstanding</t>
        </is>
      </c>
      <c r="B10" s="5" t="n">
        <v>186258206</v>
      </c>
      <c r="C10" s="5" t="n">
        <v>185896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t>
        </is>
      </c>
      <c r="B1" s="2" t="inlineStr">
        <is>
          <t>3 Months Ended</t>
        </is>
      </c>
    </row>
    <row r="2">
      <c r="B2" s="2" t="inlineStr">
        <is>
          <t>Mar. 31, 2025 Segment</t>
        </is>
      </c>
    </row>
    <row r="3">
      <c r="A3" s="3" t="inlineStr">
        <is>
          <t>Summary Of Significant Accounting Policies [Line Items]</t>
        </is>
      </c>
      <c r="B3" s="4" t="inlineStr">
        <is>
          <t xml:space="preserve"> </t>
        </is>
      </c>
    </row>
    <row r="4">
      <c r="A4" s="4" t="inlineStr">
        <is>
          <t>Segment Reporting, CODM, Individual Title and Position or Group Name [Extensible Enumeration]</t>
        </is>
      </c>
      <c r="B4" s="4" t="inlineStr">
        <is>
          <t>srt:ChiefExecutiveOfficerMember, srt:PresidentMember</t>
        </is>
      </c>
    </row>
    <row r="5">
      <c r="A5" s="4" t="inlineStr">
        <is>
          <t>Segment Reporting, CODM, Profit (Loss) Measure, How Used, Description</t>
        </is>
      </c>
      <c r="B5" s="4" t="inlineStr">
        <is>
          <t>The Company’s CODM manages the Company’s operations on a consolidated basis for the purposes of allocating resources and evaluating financial performance. The CODM assesses performance for and decides how to allocate resources based on the company’s cash and investment balance, periodic changes in cash and investments, and net loss, all of which are reported on the company’s consolidated balance sheets, statements of operations and/or statements of cash flows. The measure of segment assets is reported on the consolidated balance sheets as total consolidated assets.</t>
        </is>
      </c>
    </row>
    <row r="6">
      <c r="A6" s="4" t="inlineStr">
        <is>
          <t>Number of reportable segment</t>
        </is>
      </c>
      <c r="B6" s="5" t="n">
        <v>1</v>
      </c>
    </row>
    <row r="7">
      <c r="A7" s="4" t="inlineStr">
        <is>
          <t>Number of operating segment</t>
        </is>
      </c>
      <c r="B7"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tock-based compensation expense</t>
        </is>
      </c>
      <c r="B4" s="6" t="n">
        <v>25084</v>
      </c>
      <c r="C4" s="6" t="n">
        <v>16208</v>
      </c>
    </row>
    <row r="5">
      <c r="A5" s="4" t="inlineStr">
        <is>
          <t>Amortization of intangible assets</t>
        </is>
      </c>
      <c r="B5" s="5" t="n">
        <v>267</v>
      </c>
      <c r="C5" s="5" t="n">
        <v>267</v>
      </c>
    </row>
    <row r="6">
      <c r="A6" s="4" t="inlineStr">
        <is>
          <t>Total research and development expense</t>
        </is>
      </c>
      <c r="B6" s="5" t="n">
        <v>205749</v>
      </c>
      <c r="C6" s="5" t="n">
        <v>118021</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hird-party research and development expenses</t>
        </is>
      </c>
      <c r="B9" s="5" t="n">
        <v>132743</v>
      </c>
      <c r="C9" s="5" t="n">
        <v>69270</v>
      </c>
    </row>
    <row r="10">
      <c r="A10" s="4" t="inlineStr">
        <is>
          <t>Salaries and other employee-related expenses</t>
        </is>
      </c>
      <c r="B10" s="5" t="n">
        <v>37194</v>
      </c>
      <c r="C10" s="5" t="n">
        <v>25163</v>
      </c>
    </row>
    <row r="11">
      <c r="A11" s="4" t="inlineStr">
        <is>
          <t>Stock-based compensation expense</t>
        </is>
      </c>
      <c r="B11" s="5" t="n">
        <v>16380</v>
      </c>
      <c r="C11" s="5" t="n">
        <v>10244</v>
      </c>
    </row>
    <row r="12">
      <c r="A12" s="4" t="inlineStr">
        <is>
          <t>Amortization of intangible assets</t>
        </is>
      </c>
      <c r="B12" s="5" t="n">
        <v>267</v>
      </c>
      <c r="C12" s="5" t="n">
        <v>267</v>
      </c>
    </row>
    <row r="13">
      <c r="A13" s="4" t="inlineStr">
        <is>
          <t>Other research and development costs</t>
        </is>
      </c>
      <c r="B13" s="5" t="n">
        <v>19165</v>
      </c>
      <c r="C13" s="5" t="n">
        <v>13077</v>
      </c>
    </row>
    <row r="14">
      <c r="A14" s="4" t="inlineStr">
        <is>
          <t>Total research and development expense</t>
        </is>
      </c>
      <c r="B14" s="6" t="n">
        <v>205749</v>
      </c>
      <c r="C14" s="6" t="n">
        <v>11802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Fair Value, Recurring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2104458</v>
      </c>
      <c r="C3" s="6" t="n">
        <v>2287347</v>
      </c>
    </row>
    <row r="4">
      <c r="A4" s="4" t="inlineStr">
        <is>
          <t>Liabilities fair value</t>
        </is>
      </c>
      <c r="B4" s="5" t="n">
        <v>750</v>
      </c>
      <c r="C4" s="5" t="n">
        <v>3189</v>
      </c>
    </row>
    <row r="5">
      <c r="A5" s="4" t="inlineStr">
        <is>
          <t>Warra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t>
        </is>
      </c>
      <c r="B7" s="5" t="n">
        <v>750</v>
      </c>
      <c r="C7" s="5" t="n">
        <v>3189</v>
      </c>
    </row>
    <row r="8">
      <c r="A8" s="4" t="inlineStr">
        <is>
          <t>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247266</v>
      </c>
      <c r="C10" s="5" t="n">
        <v>409233</v>
      </c>
    </row>
    <row r="11">
      <c r="A11" s="4" t="inlineStr">
        <is>
          <t>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210544</v>
      </c>
      <c r="C13" s="5" t="n">
        <v>245658</v>
      </c>
    </row>
    <row r="14">
      <c r="A14" s="4" t="inlineStr">
        <is>
          <t>Certificates of Depos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5" t="n">
        <v>3836</v>
      </c>
      <c r="C16" s="5" t="n">
        <v>9048</v>
      </c>
    </row>
    <row r="17">
      <c r="A17" s="4" t="inlineStr">
        <is>
          <t>U.S. Government and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5" t="n">
        <v>957821</v>
      </c>
      <c r="C19" s="5" t="n">
        <v>1051754</v>
      </c>
    </row>
    <row r="20">
      <c r="A20" s="4" t="inlineStr">
        <is>
          <t>Corporate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5" t="n">
        <v>684991</v>
      </c>
      <c r="C22" s="5" t="n">
        <v>571654</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5" t="n">
        <v>247266</v>
      </c>
      <c r="C25" s="5" t="n">
        <v>409233</v>
      </c>
    </row>
    <row r="26">
      <c r="A26" s="4" t="inlineStr">
        <is>
          <t>Liabilities fair value</t>
        </is>
      </c>
      <c r="B26" s="5" t="n">
        <v>420</v>
      </c>
      <c r="C26" s="5" t="n">
        <v>1784</v>
      </c>
    </row>
    <row r="27">
      <c r="A27" s="4" t="inlineStr">
        <is>
          <t>Level 1 | Warrant liabil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ies fair value</t>
        </is>
      </c>
      <c r="B29" s="5" t="n">
        <v>420</v>
      </c>
      <c r="C29" s="5" t="n">
        <v>1784</v>
      </c>
    </row>
    <row r="30">
      <c r="A30" s="4" t="inlineStr">
        <is>
          <t>Level 1 | 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fair value</t>
        </is>
      </c>
      <c r="B32" s="5" t="n">
        <v>247266</v>
      </c>
      <c r="C32" s="5" t="n">
        <v>409233</v>
      </c>
    </row>
    <row r="33">
      <c r="A33" s="4" t="inlineStr">
        <is>
          <t>Level 1 | 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fair value</t>
        </is>
      </c>
      <c r="B35" s="5" t="n">
        <v>0</v>
      </c>
      <c r="C35" s="5" t="n">
        <v>0</v>
      </c>
    </row>
    <row r="36">
      <c r="A36" s="4" t="inlineStr">
        <is>
          <t>Level 1 | Certificates of Deposit</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fair value</t>
        </is>
      </c>
      <c r="B38" s="5" t="n">
        <v>0</v>
      </c>
      <c r="C38" s="5" t="n">
        <v>0</v>
      </c>
    </row>
    <row r="39">
      <c r="A39" s="4" t="inlineStr">
        <is>
          <t>Level 1 | U.S. Government and Agency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fair value</t>
        </is>
      </c>
      <c r="B41" s="5" t="n">
        <v>0</v>
      </c>
      <c r="C41" s="5" t="n">
        <v>0</v>
      </c>
    </row>
    <row r="42">
      <c r="A42" s="4" t="inlineStr">
        <is>
          <t>Level 1 | Corporate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fair value</t>
        </is>
      </c>
      <c r="B44" s="5" t="n">
        <v>0</v>
      </c>
      <c r="C44" s="5" t="n">
        <v>0</v>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fair value</t>
        </is>
      </c>
      <c r="B47" s="5" t="n">
        <v>1857192</v>
      </c>
      <c r="C47" s="5" t="n">
        <v>1878114</v>
      </c>
    </row>
    <row r="48">
      <c r="A48" s="4" t="inlineStr">
        <is>
          <t>Liabilities fair value</t>
        </is>
      </c>
      <c r="B48" s="5" t="n">
        <v>330</v>
      </c>
      <c r="C48" s="5" t="n">
        <v>1405</v>
      </c>
    </row>
    <row r="49">
      <c r="A49" s="4" t="inlineStr">
        <is>
          <t>Level 2 | Warrant liabil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Liabilities fair value</t>
        </is>
      </c>
      <c r="B51" s="5" t="n">
        <v>330</v>
      </c>
      <c r="C51" s="5" t="n">
        <v>1405</v>
      </c>
    </row>
    <row r="52">
      <c r="A52" s="4" t="inlineStr">
        <is>
          <t>Level 2 | Money Market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t>
        </is>
      </c>
      <c r="B54" s="5" t="n">
        <v>0</v>
      </c>
      <c r="C54" s="5" t="n">
        <v>0</v>
      </c>
    </row>
    <row r="55">
      <c r="A55" s="4" t="inlineStr">
        <is>
          <t>Level 2 | Commercial Pap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5" t="n">
        <v>210544</v>
      </c>
      <c r="C57" s="5" t="n">
        <v>245658</v>
      </c>
    </row>
    <row r="58">
      <c r="A58" s="4" t="inlineStr">
        <is>
          <t>Level 2 | Certificates of Deposi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5" t="n">
        <v>3836</v>
      </c>
      <c r="C60" s="5" t="n">
        <v>9048</v>
      </c>
    </row>
    <row r="61">
      <c r="A61" s="4" t="inlineStr">
        <is>
          <t>Level 2 | U.S. Government and Agency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t>
        </is>
      </c>
      <c r="B63" s="5" t="n">
        <v>957821</v>
      </c>
      <c r="C63" s="5" t="n">
        <v>1051754</v>
      </c>
    </row>
    <row r="64">
      <c r="A64" s="4" t="inlineStr">
        <is>
          <t>Level 2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t>
        </is>
      </c>
      <c r="B66" s="5" t="n">
        <v>684991</v>
      </c>
      <c r="C66" s="5" t="n">
        <v>571654</v>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t>
        </is>
      </c>
      <c r="B69" s="5" t="n">
        <v>0</v>
      </c>
      <c r="C69" s="5" t="n">
        <v>0</v>
      </c>
    </row>
    <row r="70">
      <c r="A70" s="4" t="inlineStr">
        <is>
          <t>Liabilities fair value</t>
        </is>
      </c>
      <c r="B70" s="5" t="n">
        <v>0</v>
      </c>
      <c r="C70" s="5" t="n">
        <v>0</v>
      </c>
    </row>
    <row r="71">
      <c r="A71" s="4" t="inlineStr">
        <is>
          <t>Level 3 | Warrant liabil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iabilities fair value</t>
        </is>
      </c>
      <c r="B73" s="5" t="n">
        <v>0</v>
      </c>
      <c r="C73" s="5" t="n">
        <v>0</v>
      </c>
    </row>
    <row r="74">
      <c r="A74" s="4" t="inlineStr">
        <is>
          <t>Level 3 | Money Market Fu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fair value</t>
        </is>
      </c>
      <c r="B76" s="5" t="n">
        <v>0</v>
      </c>
      <c r="C76" s="5" t="n">
        <v>0</v>
      </c>
    </row>
    <row r="77">
      <c r="A77" s="4" t="inlineStr">
        <is>
          <t>Level 3 | 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fair value</t>
        </is>
      </c>
      <c r="B79" s="5" t="n">
        <v>0</v>
      </c>
      <c r="C79" s="5" t="n">
        <v>0</v>
      </c>
    </row>
    <row r="80">
      <c r="A80" s="4" t="inlineStr">
        <is>
          <t>Level 3 | Certificates of Deposi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fair value</t>
        </is>
      </c>
      <c r="B82" s="5" t="n">
        <v>0</v>
      </c>
      <c r="C82" s="5" t="n">
        <v>0</v>
      </c>
    </row>
    <row r="83">
      <c r="A83" s="4" t="inlineStr">
        <is>
          <t>Level 3 | U.S. Government and Agency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fair value</t>
        </is>
      </c>
      <c r="B85" s="5" t="n">
        <v>0</v>
      </c>
      <c r="C85" s="5" t="n">
        <v>0</v>
      </c>
    </row>
    <row r="86">
      <c r="A86" s="4" t="inlineStr">
        <is>
          <t>Level 3 | Corporate Bond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fair value</t>
        </is>
      </c>
      <c r="B88" s="6" t="n">
        <v>0</v>
      </c>
      <c r="C8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Fair value, transfers between Levels 1, 2 or 3, amount</t>
        </is>
      </c>
      <c r="B3" s="6" t="n">
        <v>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mortized Cost and Estimated Fair Value of Available-for-sale Securities and Cash Equivalents and Gross Unrealized Gains and Losses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2102751</v>
      </c>
      <c r="C3" s="6" t="n">
        <v>2286026</v>
      </c>
    </row>
    <row r="4">
      <c r="A4" s="4" t="inlineStr">
        <is>
          <t>Gross Unrealized Gain</t>
        </is>
      </c>
      <c r="B4" s="5" t="n">
        <v>1970</v>
      </c>
      <c r="C4" s="5" t="n">
        <v>1866</v>
      </c>
    </row>
    <row r="5">
      <c r="A5" s="4" t="inlineStr">
        <is>
          <t>Gross Unrealized Loss</t>
        </is>
      </c>
      <c r="B5" s="5" t="n">
        <v>-263</v>
      </c>
      <c r="C5" s="5" t="n">
        <v>-545</v>
      </c>
    </row>
    <row r="6">
      <c r="A6" s="4" t="inlineStr">
        <is>
          <t>Estimated Fair Value</t>
        </is>
      </c>
      <c r="B6" s="5" t="n">
        <v>2104458</v>
      </c>
      <c r="C6" s="5" t="n">
        <v>2287347</v>
      </c>
    </row>
    <row r="7">
      <c r="A7" s="4" t="inlineStr">
        <is>
          <t>Marketable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767403</v>
      </c>
      <c r="C9" s="5" t="n">
        <v>1744904</v>
      </c>
    </row>
    <row r="10">
      <c r="A10" s="4" t="inlineStr">
        <is>
          <t>Gross Unrealized Gain</t>
        </is>
      </c>
      <c r="B10" s="5" t="n">
        <v>1970</v>
      </c>
      <c r="C10" s="5" t="n">
        <v>1862</v>
      </c>
    </row>
    <row r="11">
      <c r="A11" s="4" t="inlineStr">
        <is>
          <t>Gross Unrealized Loss</t>
        </is>
      </c>
      <c r="B11" s="5" t="n">
        <v>-252</v>
      </c>
      <c r="C11" s="5" t="n">
        <v>-531</v>
      </c>
    </row>
    <row r="12">
      <c r="A12" s="4" t="inlineStr">
        <is>
          <t>Estimated Fair Value</t>
        </is>
      </c>
      <c r="B12" s="5" t="n">
        <v>1769121</v>
      </c>
      <c r="C12" s="5" t="n">
        <v>1746235</v>
      </c>
    </row>
    <row r="13">
      <c r="A13" s="4" t="inlineStr">
        <is>
          <t>Marketable Securities | Commercial Pap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47550</v>
      </c>
      <c r="C15" s="5" t="n">
        <v>158838</v>
      </c>
    </row>
    <row r="16">
      <c r="A16" s="4" t="inlineStr">
        <is>
          <t>Gross Unrealized Gain</t>
        </is>
      </c>
      <c r="B16" s="5" t="n">
        <v>27</v>
      </c>
      <c r="C16" s="5" t="n">
        <v>72</v>
      </c>
    </row>
    <row r="17">
      <c r="A17" s="4" t="inlineStr">
        <is>
          <t>Gross Unrealized Loss</t>
        </is>
      </c>
      <c r="B17" s="5" t="n">
        <v>-37</v>
      </c>
      <c r="C17" s="5" t="n">
        <v>-17</v>
      </c>
    </row>
    <row r="18">
      <c r="A18" s="4" t="inlineStr">
        <is>
          <t>Estimated Fair Value</t>
        </is>
      </c>
      <c r="B18" s="5" t="n">
        <v>147540</v>
      </c>
      <c r="C18" s="5" t="n">
        <v>158893</v>
      </c>
    </row>
    <row r="19">
      <c r="A19" s="4" t="inlineStr">
        <is>
          <t>Marketable Securities | Certificates of Deposit</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3832</v>
      </c>
      <c r="C21" s="5" t="n">
        <v>9039</v>
      </c>
    </row>
    <row r="22">
      <c r="A22" s="4" t="inlineStr">
        <is>
          <t>Gross Unrealized Gain</t>
        </is>
      </c>
      <c r="B22" s="5" t="n">
        <v>4</v>
      </c>
      <c r="C22" s="5" t="n">
        <v>10</v>
      </c>
    </row>
    <row r="23">
      <c r="A23" s="4" t="inlineStr">
        <is>
          <t>Gross Unrealized Loss</t>
        </is>
      </c>
      <c r="B23" s="5" t="n">
        <v>0</v>
      </c>
      <c r="C23" s="5" t="n">
        <v>-1</v>
      </c>
    </row>
    <row r="24">
      <c r="A24" s="4" t="inlineStr">
        <is>
          <t>Estimated Fair Value</t>
        </is>
      </c>
      <c r="B24" s="5" t="n">
        <v>3836</v>
      </c>
      <c r="C24" s="5" t="n">
        <v>9048</v>
      </c>
    </row>
    <row r="25">
      <c r="A25" s="4" t="inlineStr">
        <is>
          <t>Marketable Securities | U.S. Government and Agency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933128</v>
      </c>
      <c r="C27" s="5" t="n">
        <v>1011019</v>
      </c>
    </row>
    <row r="28">
      <c r="A28" s="4" t="inlineStr">
        <is>
          <t>Gross Unrealized Gain</t>
        </is>
      </c>
      <c r="B28" s="5" t="n">
        <v>1032</v>
      </c>
      <c r="C28" s="5" t="n">
        <v>1123</v>
      </c>
    </row>
    <row r="29">
      <c r="A29" s="4" t="inlineStr">
        <is>
          <t>Gross Unrealized Loss</t>
        </is>
      </c>
      <c r="B29" s="5" t="n">
        <v>-177</v>
      </c>
      <c r="C29" s="5" t="n">
        <v>-382</v>
      </c>
    </row>
    <row r="30">
      <c r="A30" s="4" t="inlineStr">
        <is>
          <t>Estimated Fair Value</t>
        </is>
      </c>
      <c r="B30" s="5" t="n">
        <v>933983</v>
      </c>
      <c r="C30" s="5" t="n">
        <v>1011760</v>
      </c>
    </row>
    <row r="31">
      <c r="A31" s="4" t="inlineStr">
        <is>
          <t>Marketable Securities | Corporate Bond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682893</v>
      </c>
      <c r="C33" s="5" t="n">
        <v>566008</v>
      </c>
    </row>
    <row r="34">
      <c r="A34" s="4" t="inlineStr">
        <is>
          <t>Gross Unrealized Gain</t>
        </is>
      </c>
      <c r="B34" s="5" t="n">
        <v>907</v>
      </c>
      <c r="C34" s="5" t="n">
        <v>657</v>
      </c>
    </row>
    <row r="35">
      <c r="A35" s="4" t="inlineStr">
        <is>
          <t>Gross Unrealized Loss</t>
        </is>
      </c>
      <c r="B35" s="5" t="n">
        <v>-38</v>
      </c>
      <c r="C35" s="5" t="n">
        <v>-131</v>
      </c>
    </row>
    <row r="36">
      <c r="A36" s="4" t="inlineStr">
        <is>
          <t>Estimated Fair Value</t>
        </is>
      </c>
      <c r="B36" s="5" t="n">
        <v>683762</v>
      </c>
      <c r="C36" s="5" t="n">
        <v>566534</v>
      </c>
    </row>
    <row r="37">
      <c r="A37" s="4" t="inlineStr">
        <is>
          <t>Cash Equivalent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mortized Cost</t>
        </is>
      </c>
      <c r="B39" s="5" t="n">
        <v>335348</v>
      </c>
      <c r="C39" s="5" t="n">
        <v>541122</v>
      </c>
    </row>
    <row r="40">
      <c r="A40" s="4" t="inlineStr">
        <is>
          <t>Gross Unrealized Gain</t>
        </is>
      </c>
      <c r="B40" s="5" t="n">
        <v>0</v>
      </c>
      <c r="C40" s="5" t="n">
        <v>4</v>
      </c>
    </row>
    <row r="41">
      <c r="A41" s="4" t="inlineStr">
        <is>
          <t>Gross Unrealized Loss</t>
        </is>
      </c>
      <c r="B41" s="5" t="n">
        <v>-11</v>
      </c>
      <c r="C41" s="5" t="n">
        <v>-14</v>
      </c>
    </row>
    <row r="42">
      <c r="A42" s="4" t="inlineStr">
        <is>
          <t>Estimated Fair Value</t>
        </is>
      </c>
      <c r="B42" s="5" t="n">
        <v>335337</v>
      </c>
      <c r="C42" s="5" t="n">
        <v>541112</v>
      </c>
    </row>
    <row r="43">
      <c r="A43" s="4" t="inlineStr">
        <is>
          <t>Cash Equivalents | Money Market Fund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mortized Cost</t>
        </is>
      </c>
      <c r="B45" s="5" t="n">
        <v>247266</v>
      </c>
      <c r="C45" s="5" t="n">
        <v>409233</v>
      </c>
    </row>
    <row r="46">
      <c r="A46" s="4" t="inlineStr">
        <is>
          <t>Gross Unrealized Gain</t>
        </is>
      </c>
      <c r="B46" s="5" t="n">
        <v>0</v>
      </c>
      <c r="C46" s="5" t="n">
        <v>0</v>
      </c>
    </row>
    <row r="47">
      <c r="A47" s="4" t="inlineStr">
        <is>
          <t>Gross Unrealized Loss</t>
        </is>
      </c>
      <c r="B47" s="5" t="n">
        <v>0</v>
      </c>
      <c r="C47" s="5" t="n">
        <v>0</v>
      </c>
    </row>
    <row r="48">
      <c r="A48" s="4" t="inlineStr">
        <is>
          <t>Estimated Fair Value</t>
        </is>
      </c>
      <c r="B48" s="5" t="n">
        <v>247266</v>
      </c>
      <c r="C48" s="5" t="n">
        <v>409233</v>
      </c>
    </row>
    <row r="49">
      <c r="A49" s="4" t="inlineStr">
        <is>
          <t>Cash Equivalents | Commercial Pap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mortized Cost</t>
        </is>
      </c>
      <c r="B51" s="5" t="n">
        <v>63015</v>
      </c>
      <c r="C51" s="5" t="n">
        <v>86778</v>
      </c>
    </row>
    <row r="52">
      <c r="A52" s="4" t="inlineStr">
        <is>
          <t>Gross Unrealized Gain</t>
        </is>
      </c>
      <c r="B52" s="5" t="n">
        <v>0</v>
      </c>
      <c r="C52" s="5" t="n">
        <v>0</v>
      </c>
    </row>
    <row r="53">
      <c r="A53" s="4" t="inlineStr">
        <is>
          <t>Gross Unrealized Loss</t>
        </is>
      </c>
      <c r="B53" s="5" t="n">
        <v>-11</v>
      </c>
      <c r="C53" s="5" t="n">
        <v>-13</v>
      </c>
    </row>
    <row r="54">
      <c r="A54" s="4" t="inlineStr">
        <is>
          <t>Estimated Fair Value</t>
        </is>
      </c>
      <c r="B54" s="5" t="n">
        <v>63004</v>
      </c>
      <c r="C54" s="5" t="n">
        <v>86765</v>
      </c>
    </row>
    <row r="55">
      <c r="A55" s="4" t="inlineStr">
        <is>
          <t>Cash Equivalents | U.S. Government and Agency Securities</t>
        </is>
      </c>
      <c r="B55" s="4" t="inlineStr">
        <is>
          <t xml:space="preserve"> </t>
        </is>
      </c>
      <c r="C55" s="4" t="inlineStr">
        <is>
          <t xml:space="preserve"> </t>
        </is>
      </c>
    </row>
    <row r="56">
      <c r="A56" s="3" t="inlineStr">
        <is>
          <t>Schedule Of Available For Sale Securities [Line Items]</t>
        </is>
      </c>
      <c r="B56" s="4" t="inlineStr">
        <is>
          <t xml:space="preserve"> </t>
        </is>
      </c>
      <c r="C56" s="4" t="inlineStr">
        <is>
          <t xml:space="preserve"> </t>
        </is>
      </c>
    </row>
    <row r="57">
      <c r="A57" s="4" t="inlineStr">
        <is>
          <t>Amortized Cost</t>
        </is>
      </c>
      <c r="B57" s="5" t="n">
        <v>23838</v>
      </c>
      <c r="C57" s="5" t="n">
        <v>39991</v>
      </c>
    </row>
    <row r="58">
      <c r="A58" s="4" t="inlineStr">
        <is>
          <t>Gross Unrealized Gain</t>
        </is>
      </c>
      <c r="B58" s="5" t="n">
        <v>0</v>
      </c>
      <c r="C58" s="5" t="n">
        <v>4</v>
      </c>
    </row>
    <row r="59">
      <c r="A59" s="4" t="inlineStr">
        <is>
          <t>Gross Unrealized Loss</t>
        </is>
      </c>
      <c r="B59" s="5" t="n">
        <v>0</v>
      </c>
      <c r="C59" s="5" t="n">
        <v>-1</v>
      </c>
    </row>
    <row r="60">
      <c r="A60" s="4" t="inlineStr">
        <is>
          <t>Estimated Fair Value</t>
        </is>
      </c>
      <c r="B60" s="5" t="n">
        <v>23838</v>
      </c>
      <c r="C60" s="5" t="n">
        <v>39994</v>
      </c>
    </row>
    <row r="61">
      <c r="A61" s="4" t="inlineStr">
        <is>
          <t>Cash Equivalents | Corporate Bonds</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Amortized Cost</t>
        </is>
      </c>
      <c r="B63" s="5" t="n">
        <v>1229</v>
      </c>
      <c r="C63" s="5" t="n">
        <v>5120</v>
      </c>
    </row>
    <row r="64">
      <c r="A64" s="4" t="inlineStr">
        <is>
          <t>Gross Unrealized Gain</t>
        </is>
      </c>
      <c r="B64" s="5" t="n">
        <v>0</v>
      </c>
      <c r="C64" s="5" t="n">
        <v>0</v>
      </c>
    </row>
    <row r="65">
      <c r="A65" s="4" t="inlineStr">
        <is>
          <t>Gross Unrealized Loss</t>
        </is>
      </c>
      <c r="B65" s="5" t="n">
        <v>0</v>
      </c>
      <c r="C65" s="5" t="n">
        <v>0</v>
      </c>
    </row>
    <row r="66">
      <c r="A66" s="4" t="inlineStr">
        <is>
          <t>Estimated Fair Value</t>
        </is>
      </c>
      <c r="B66" s="6" t="n">
        <v>1229</v>
      </c>
      <c r="C66" s="6" t="n">
        <v>51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mortized Cost and Estimated Fair Value of Available-for-sale Securities by Contractual Maturity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2102751</v>
      </c>
      <c r="C3" s="6" t="n">
        <v>2286026</v>
      </c>
    </row>
    <row r="4">
      <c r="A4" s="4" t="inlineStr">
        <is>
          <t>Gross Unrealized Gain</t>
        </is>
      </c>
      <c r="B4" s="5" t="n">
        <v>1970</v>
      </c>
      <c r="C4" s="5" t="n">
        <v>1866</v>
      </c>
    </row>
    <row r="5">
      <c r="A5" s="4" t="inlineStr">
        <is>
          <t>Gross Unrealized Loss</t>
        </is>
      </c>
      <c r="B5" s="5" t="n">
        <v>-263</v>
      </c>
      <c r="C5" s="5" t="n">
        <v>-545</v>
      </c>
    </row>
    <row r="6">
      <c r="A6" s="4" t="inlineStr">
        <is>
          <t>Estimated Fair Value</t>
        </is>
      </c>
      <c r="B6" s="5" t="n">
        <v>2104458</v>
      </c>
      <c r="C6" s="6" t="n">
        <v>2287347</v>
      </c>
    </row>
    <row r="7">
      <c r="A7" s="4" t="inlineStr">
        <is>
          <t>Mature in One Year or Les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693954</v>
      </c>
      <c r="C9" s="4" t="inlineStr">
        <is>
          <t xml:space="preserve"> </t>
        </is>
      </c>
    </row>
    <row r="10">
      <c r="A10" s="4" t="inlineStr">
        <is>
          <t>Gross Unrealized Gain</t>
        </is>
      </c>
      <c r="B10" s="5" t="n">
        <v>1116</v>
      </c>
      <c r="C10" s="4" t="inlineStr">
        <is>
          <t xml:space="preserve"> </t>
        </is>
      </c>
    </row>
    <row r="11">
      <c r="A11" s="4" t="inlineStr">
        <is>
          <t>Gross Unrealized Loss</t>
        </is>
      </c>
      <c r="B11" s="5" t="n">
        <v>-247</v>
      </c>
      <c r="C11" s="4" t="inlineStr">
        <is>
          <t xml:space="preserve"> </t>
        </is>
      </c>
    </row>
    <row r="12">
      <c r="A12" s="4" t="inlineStr">
        <is>
          <t>Estimated Fair Value</t>
        </is>
      </c>
      <c r="B12" s="5" t="n">
        <v>1694823</v>
      </c>
      <c r="C12" s="4" t="inlineStr">
        <is>
          <t xml:space="preserve"> </t>
        </is>
      </c>
    </row>
    <row r="13">
      <c r="A13" s="4" t="inlineStr">
        <is>
          <t>Mature after One Year through Two Year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408797</v>
      </c>
      <c r="C15" s="4" t="inlineStr">
        <is>
          <t xml:space="preserve"> </t>
        </is>
      </c>
    </row>
    <row r="16">
      <c r="A16" s="4" t="inlineStr">
        <is>
          <t>Gross Unrealized Gain</t>
        </is>
      </c>
      <c r="B16" s="5" t="n">
        <v>854</v>
      </c>
      <c r="C16" s="4" t="inlineStr">
        <is>
          <t xml:space="preserve"> </t>
        </is>
      </c>
    </row>
    <row r="17">
      <c r="A17" s="4" t="inlineStr">
        <is>
          <t>Gross Unrealized Loss</t>
        </is>
      </c>
      <c r="B17" s="5" t="n">
        <v>-16</v>
      </c>
      <c r="C17" s="4" t="inlineStr">
        <is>
          <t xml:space="preserve"> </t>
        </is>
      </c>
    </row>
    <row r="18">
      <c r="A18" s="4" t="inlineStr">
        <is>
          <t>Estimated Fair Value</t>
        </is>
      </c>
      <c r="B18" s="6" t="n">
        <v>409635</v>
      </c>
      <c r="C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50534</v>
      </c>
      <c r="C3" s="6" t="n">
        <v>46112</v>
      </c>
    </row>
    <row r="4">
      <c r="A4" s="4" t="inlineStr">
        <is>
          <t>Less: accumulated depreciation and amortization</t>
        </is>
      </c>
      <c r="B4" s="5" t="n">
        <v>-23381</v>
      </c>
      <c r="C4" s="5" t="n">
        <v>-21823</v>
      </c>
    </row>
    <row r="5">
      <c r="A5" s="4" t="inlineStr">
        <is>
          <t>Property and equipment, net</t>
        </is>
      </c>
      <c r="B5" s="5" t="n">
        <v>27153</v>
      </c>
      <c r="C5" s="5" t="n">
        <v>2428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086</v>
      </c>
      <c r="C8" s="5" t="n">
        <v>2519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571</v>
      </c>
      <c r="C11" s="5" t="n">
        <v>14280</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393</v>
      </c>
      <c r="C14" s="5" t="n">
        <v>504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313</v>
      </c>
      <c r="C17" s="5" t="n">
        <v>120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171</v>
      </c>
      <c r="C20" s="6" t="n">
        <v>3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Million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9" t="n">
        <v>1.6</v>
      </c>
      <c r="C4" s="9" t="n">
        <v>1.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Mar. 31, 2025</t>
        </is>
      </c>
      <c r="C1" s="2" t="inlineStr">
        <is>
          <t>Dec. 31, 2024</t>
        </is>
      </c>
    </row>
    <row r="2">
      <c r="A2" s="3" t="inlineStr">
        <is>
          <t>Accrued Expenses And Other Current Liabilities [Abstract]</t>
        </is>
      </c>
      <c r="B2" s="4" t="inlineStr">
        <is>
          <t xml:space="preserve"> </t>
        </is>
      </c>
      <c r="C2" s="4" t="inlineStr">
        <is>
          <t xml:space="preserve"> </t>
        </is>
      </c>
    </row>
    <row r="3">
      <c r="A3" s="4" t="inlineStr">
        <is>
          <t>Accrued compensation</t>
        </is>
      </c>
      <c r="B3" s="6" t="n">
        <v>13446</v>
      </c>
      <c r="C3" s="6" t="n">
        <v>30774</v>
      </c>
    </row>
    <row r="4">
      <c r="A4" s="4" t="inlineStr">
        <is>
          <t>Accrued research and development</t>
        </is>
      </c>
      <c r="B4" s="5" t="n">
        <v>81589</v>
      </c>
      <c r="C4" s="5" t="n">
        <v>63635</v>
      </c>
    </row>
    <row r="5">
      <c r="A5" s="4" t="inlineStr">
        <is>
          <t>Accrued professional services</t>
        </is>
      </c>
      <c r="B5" s="5" t="n">
        <v>2427</v>
      </c>
      <c r="C5" s="5" t="n">
        <v>1623</v>
      </c>
    </row>
    <row r="6">
      <c r="A6" s="4" t="inlineStr">
        <is>
          <t>Other</t>
        </is>
      </c>
      <c r="B6" s="5" t="n">
        <v>651</v>
      </c>
      <c r="C6" s="5" t="n">
        <v>583</v>
      </c>
    </row>
    <row r="7">
      <c r="A7" s="4" t="inlineStr">
        <is>
          <t>Total accrued expenses and other current liabilities</t>
        </is>
      </c>
      <c r="B7" s="6" t="n">
        <v>98113</v>
      </c>
      <c r="C7" s="6" t="n">
        <v>966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Intangible Assets and Goodwill - Schedule of Intangibles Assets, Net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In-process research and development - RAS Programs</t>
        </is>
      </c>
      <c r="B3" s="6" t="n">
        <v>55800</v>
      </c>
      <c r="C3" s="6" t="n">
        <v>55800</v>
      </c>
    </row>
    <row r="4">
      <c r="A4" s="4" t="inlineStr">
        <is>
          <t>Developed technology - tri-complex platform, Gross value</t>
        </is>
      </c>
      <c r="B4" s="5" t="n">
        <v>7480</v>
      </c>
      <c r="C4" s="5" t="n">
        <v>7480</v>
      </c>
    </row>
    <row r="5">
      <c r="A5" s="4" t="inlineStr">
        <is>
          <t>Developed technology - tri-complex platform, Accumulated amortization</t>
        </is>
      </c>
      <c r="B5" s="5" t="n">
        <v>-6877</v>
      </c>
      <c r="C5" s="5" t="n">
        <v>-6610</v>
      </c>
    </row>
    <row r="6">
      <c r="A6" s="4" t="inlineStr">
        <is>
          <t>Developed technology - tri-complex platform, Net book value</t>
        </is>
      </c>
      <c r="B6" s="6" t="n">
        <v>603</v>
      </c>
      <c r="C6" s="6" t="n">
        <v>870</v>
      </c>
    </row>
    <row r="7">
      <c r="A7" s="4" t="inlineStr">
        <is>
          <t>Developed technology - tri-complex platform, Weighted-average remaining useful life</t>
        </is>
      </c>
      <c r="B7" s="4" t="inlineStr">
        <is>
          <t>7 months 6 days</t>
        </is>
      </c>
      <c r="C7" s="4" t="inlineStr">
        <is>
          <t>10 months 24 days</t>
        </is>
      </c>
    </row>
    <row r="8">
      <c r="A8" s="4" t="inlineStr">
        <is>
          <t>Intangible assets, Gross value</t>
        </is>
      </c>
      <c r="B8" s="6" t="n">
        <v>63280</v>
      </c>
      <c r="C8" s="6" t="n">
        <v>63280</v>
      </c>
    </row>
    <row r="9">
      <c r="A9" s="4" t="inlineStr">
        <is>
          <t>Intangible assets, Net book value</t>
        </is>
      </c>
      <c r="B9" s="6" t="n">
        <v>56403</v>
      </c>
      <c r="C9" s="6" t="n">
        <v>566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05749</v>
      </c>
      <c r="C4" s="6" t="n">
        <v>118021</v>
      </c>
    </row>
    <row r="5">
      <c r="A5" s="4" t="inlineStr">
        <is>
          <t>General and administrative</t>
        </is>
      </c>
      <c r="B5" s="5" t="n">
        <v>35011</v>
      </c>
      <c r="C5" s="5" t="n">
        <v>22838</v>
      </c>
    </row>
    <row r="6">
      <c r="A6" s="4" t="inlineStr">
        <is>
          <t>Total operating expenses</t>
        </is>
      </c>
      <c r="B6" s="5" t="n">
        <v>240760</v>
      </c>
      <c r="C6" s="5" t="n">
        <v>140859</v>
      </c>
    </row>
    <row r="7">
      <c r="A7" s="4" t="inlineStr">
        <is>
          <t>Loss from operations</t>
        </is>
      </c>
      <c r="B7" s="5" t="n">
        <v>-240760</v>
      </c>
      <c r="C7" s="5" t="n">
        <v>-140859</v>
      </c>
    </row>
    <row r="8">
      <c r="A8" s="3" t="inlineStr">
        <is>
          <t>Other income, net:</t>
        </is>
      </c>
      <c r="B8" s="4" t="inlineStr">
        <is>
          <t xml:space="preserve"> </t>
        </is>
      </c>
      <c r="C8" s="4" t="inlineStr">
        <is>
          <t xml:space="preserve"> </t>
        </is>
      </c>
    </row>
    <row r="9">
      <c r="A9" s="4" t="inlineStr">
        <is>
          <t>Interest income</t>
        </is>
      </c>
      <c r="B9" s="5" t="n">
        <v>24915</v>
      </c>
      <c r="C9" s="5" t="n">
        <v>23760</v>
      </c>
    </row>
    <row r="10">
      <c r="A10" s="4" t="inlineStr">
        <is>
          <t>Other expense, net</t>
        </is>
      </c>
      <c r="B10" s="5" t="n">
        <v>-10</v>
      </c>
      <c r="C10" s="5" t="n">
        <v>-2809</v>
      </c>
    </row>
    <row r="11">
      <c r="A11" s="4" t="inlineStr">
        <is>
          <t>Change in fair value of warrant liabilities and contingent earn-out shares</t>
        </is>
      </c>
      <c r="B11" s="5" t="n">
        <v>2439</v>
      </c>
      <c r="C11" s="5" t="n">
        <v>3905</v>
      </c>
    </row>
    <row r="12">
      <c r="A12" s="4" t="inlineStr">
        <is>
          <t>Total other income, net</t>
        </is>
      </c>
      <c r="B12" s="5" t="n">
        <v>27344</v>
      </c>
      <c r="C12" s="5" t="n">
        <v>24856</v>
      </c>
    </row>
    <row r="13">
      <c r="A13" s="4" t="inlineStr">
        <is>
          <t>Loss before income taxes</t>
        </is>
      </c>
      <c r="B13" s="5" t="n">
        <v>-213416</v>
      </c>
      <c r="C13" s="5" t="n">
        <v>-116003</v>
      </c>
    </row>
    <row r="14">
      <c r="A14" s="4" t="inlineStr">
        <is>
          <t>Net loss</t>
        </is>
      </c>
      <c r="B14" s="6" t="n">
        <v>-213416</v>
      </c>
      <c r="C14" s="6" t="n">
        <v>-116003</v>
      </c>
    </row>
    <row r="15">
      <c r="A15" s="4" t="inlineStr">
        <is>
          <t>Net loss per share attributable to common stockholders, basic</t>
        </is>
      </c>
      <c r="B15" s="8" t="n">
        <v>-1.13</v>
      </c>
      <c r="C15" s="9" t="n">
        <v>-0.7</v>
      </c>
    </row>
    <row r="16">
      <c r="A16" s="4" t="inlineStr">
        <is>
          <t>Net loss per share attributable to common stockholders, diluted</t>
        </is>
      </c>
      <c r="B16" s="8" t="n">
        <v>-1.13</v>
      </c>
      <c r="C16" s="9" t="n">
        <v>-0.7</v>
      </c>
    </row>
    <row r="17">
      <c r="A17" s="4" t="inlineStr">
        <is>
          <t>Weighted-average common shares used to compute net loss per share, basic</t>
        </is>
      </c>
      <c r="B17" s="5" t="n">
        <v>188145904</v>
      </c>
      <c r="C17" s="5" t="n">
        <v>164729200</v>
      </c>
    </row>
    <row r="18">
      <c r="A18" s="4" t="inlineStr">
        <is>
          <t>Weighted-average common shares used to compute net loss per share, diluted</t>
        </is>
      </c>
      <c r="B18" s="5" t="n">
        <v>188145904</v>
      </c>
      <c r="C18" s="5" t="n">
        <v>164729200</v>
      </c>
    </row>
    <row r="19">
      <c r="A19" s="3" t="inlineStr">
        <is>
          <t>Comprehensive loss:</t>
        </is>
      </c>
      <c r="B19" s="4" t="inlineStr">
        <is>
          <t xml:space="preserve"> </t>
        </is>
      </c>
      <c r="C19" s="4" t="inlineStr">
        <is>
          <t xml:space="preserve"> </t>
        </is>
      </c>
    </row>
    <row r="20">
      <c r="A20" s="4" t="inlineStr">
        <is>
          <t>Net Income (Loss)</t>
        </is>
      </c>
      <c r="B20" s="6" t="n">
        <v>-213416</v>
      </c>
      <c r="C20" s="6" t="n">
        <v>-116003</v>
      </c>
    </row>
    <row r="21">
      <c r="A21" s="3" t="inlineStr">
        <is>
          <t>Other comprehensive gain (loss):</t>
        </is>
      </c>
      <c r="B21" s="4" t="inlineStr">
        <is>
          <t xml:space="preserve"> </t>
        </is>
      </c>
      <c r="C21" s="4" t="inlineStr">
        <is>
          <t xml:space="preserve"> </t>
        </is>
      </c>
    </row>
    <row r="22">
      <c r="A22" s="4" t="inlineStr">
        <is>
          <t>Unrealized gain (loss) on investments, net</t>
        </is>
      </c>
      <c r="B22" s="5" t="n">
        <v>386</v>
      </c>
      <c r="C22" s="5" t="n">
        <v>-1742</v>
      </c>
    </row>
    <row r="23">
      <c r="A23" s="4" t="inlineStr">
        <is>
          <t>Comprehensive loss</t>
        </is>
      </c>
      <c r="B23" s="6" t="n">
        <v>-213030</v>
      </c>
      <c r="C23" s="6" t="n">
        <v>-1177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nd Goodwill - Additional Information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67000</v>
      </c>
      <c r="C4" s="6" t="n">
        <v>267000</v>
      </c>
    </row>
    <row r="5">
      <c r="A5" s="4" t="inlineStr">
        <is>
          <t>Goodwill impairment</t>
        </is>
      </c>
      <c r="B5" s="6" t="n">
        <v>0</v>
      </c>
      <c r="C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Expense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2025 (remaining seven months)</t>
        </is>
      </c>
      <c r="B3" s="6" t="n">
        <v>603</v>
      </c>
      <c r="C3" s="4" t="inlineStr">
        <is>
          <t xml:space="preserve"> </t>
        </is>
      </c>
    </row>
    <row r="4">
      <c r="A4" s="4" t="inlineStr">
        <is>
          <t>Developed technology - tri-complex platform, Net book value</t>
        </is>
      </c>
      <c r="B4" s="6" t="n">
        <v>603</v>
      </c>
      <c r="C4" s="6" t="n">
        <v>8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Intangible Assets and Goodwill - Schedule of Goodwill (Details)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Balance at December 31, 2024</t>
        </is>
      </c>
      <c r="B4" s="6" t="n">
        <v>14608</v>
      </c>
    </row>
    <row r="5">
      <c r="A5" s="4" t="inlineStr">
        <is>
          <t>Adjustment</t>
        </is>
      </c>
      <c r="B5" s="5" t="n">
        <v>0</v>
      </c>
    </row>
    <row r="6">
      <c r="A6" s="4" t="inlineStr">
        <is>
          <t>Balance at March 31, 2025</t>
        </is>
      </c>
      <c r="B6" s="6" t="n">
        <v>146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80" customWidth="1" min="2" max="2"/>
    <col width="26" customWidth="1" min="3" max="3"/>
    <col width="77" customWidth="1" min="4" max="4"/>
    <col width="22" customWidth="1" min="5" max="5"/>
    <col width="22" customWidth="1" min="6" max="6"/>
    <col width="18" customWidth="1" min="7" max="7"/>
    <col width="18" customWidth="1" min="8" max="8"/>
    <col width="18" customWidth="1" min="9" max="9"/>
    <col width="18" customWidth="1" min="10" max="10"/>
  </cols>
  <sheetData>
    <row r="1">
      <c r="A1" s="1" t="inlineStr">
        <is>
          <t>Commitments and Contingencies - Additional Information (Details) $ in Thousands</t>
        </is>
      </c>
      <c r="B1" s="2" t="inlineStr">
        <is>
          <t>1 Months Ended</t>
        </is>
      </c>
      <c r="D1" s="2" t="inlineStr">
        <is>
          <t>3 Months Ended</t>
        </is>
      </c>
    </row>
    <row r="2">
      <c r="B2" s="2" t="inlineStr">
        <is>
          <t>Nov. 30, 2024 USD ($) ft²</t>
        </is>
      </c>
      <c r="C2" s="2" t="inlineStr">
        <is>
          <t>Mar. 31, 2023 USD ($) ft²</t>
        </is>
      </c>
      <c r="D2" s="2" t="inlineStr">
        <is>
          <t>Mar. 31, 2025 USD ($)</t>
        </is>
      </c>
      <c r="E2" s="2" t="inlineStr">
        <is>
          <t>Dec. 31, 2024 USD ($)</t>
        </is>
      </c>
      <c r="F2" s="2" t="inlineStr">
        <is>
          <t>Oct. 31, 2024 USD ($)</t>
        </is>
      </c>
      <c r="G2" s="2" t="inlineStr">
        <is>
          <t>Jul. 31, 2024 ft²</t>
        </is>
      </c>
      <c r="H2" s="2" t="inlineStr">
        <is>
          <t>Nov. 30, 2021 ft²</t>
        </is>
      </c>
      <c r="I2" s="2" t="inlineStr">
        <is>
          <t>Apr. 30, 2020 ft²</t>
        </is>
      </c>
      <c r="J2" s="2" t="inlineStr">
        <is>
          <t>Jan. 31, 2015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t>
        </is>
      </c>
      <c r="B4" s="4" t="inlineStr">
        <is>
          <t xml:space="preserve"> </t>
        </is>
      </c>
      <c r="C4" s="4" t="inlineStr">
        <is>
          <t xml:space="preserve"> </t>
        </is>
      </c>
      <c r="D4" s="6" t="n">
        <v>115777</v>
      </c>
      <c r="E4" s="6" t="n">
        <v>117534</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liability</t>
        </is>
      </c>
      <c r="B5" s="4" t="inlineStr">
        <is>
          <t xml:space="preserve"> </t>
        </is>
      </c>
      <c r="C5" s="4" t="inlineStr">
        <is>
          <t xml:space="preserve"> </t>
        </is>
      </c>
      <c r="D5" s="6" t="n">
        <v>134342</v>
      </c>
      <c r="E5" s="6" t="n">
        <v>13584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ease, weighted average discount rate</t>
        </is>
      </c>
      <c r="B6" s="4" t="inlineStr">
        <is>
          <t xml:space="preserve"> </t>
        </is>
      </c>
      <c r="C6" s="4" t="inlineStr">
        <is>
          <t xml:space="preserve"> </t>
        </is>
      </c>
      <c r="D6" s="10" t="n">
        <v>0.076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lease, weighted average remaining lease term</t>
        </is>
      </c>
      <c r="B7" s="4" t="inlineStr">
        <is>
          <t xml:space="preserve"> </t>
        </is>
      </c>
      <c r="C7" s="4" t="inlineStr">
        <is>
          <t xml:space="preserve"> </t>
        </is>
      </c>
      <c r="D7" s="4" t="inlineStr">
        <is>
          <t>10 years 9 months 18 days</t>
        </is>
      </c>
      <c r="E7" s="4" t="inlineStr">
        <is>
          <t>11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wood City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rea of space leased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1000</v>
      </c>
      <c r="I10" s="4" t="inlineStr">
        <is>
          <t xml:space="preserve"> </t>
        </is>
      </c>
      <c r="J10" s="4" t="inlineStr">
        <is>
          <t xml:space="preserve"> </t>
        </is>
      </c>
    </row>
    <row r="11">
      <c r="A11" s="4" t="inlineStr">
        <is>
          <t>Tenant improvement allowance</t>
        </is>
      </c>
      <c r="B11" s="4" t="inlineStr">
        <is>
          <t xml:space="preserve"> </t>
        </is>
      </c>
      <c r="C11" s="4" t="inlineStr">
        <is>
          <t xml:space="preserve"> </t>
        </is>
      </c>
      <c r="D11" s="6" t="n">
        <v>163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wood City Lease | ASC 84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liability</t>
        </is>
      </c>
      <c r="B14" s="6" t="n">
        <v>26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wood City Lease | 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tter of credit</t>
        </is>
      </c>
      <c r="B17" s="4" t="inlineStr">
        <is>
          <t xml:space="preserve"> </t>
        </is>
      </c>
      <c r="C17" s="4" t="inlineStr">
        <is>
          <t xml:space="preserve"> </t>
        </is>
      </c>
      <c r="D17" s="6" t="n">
        <v>3700</v>
      </c>
      <c r="E17" s="6" t="n">
        <v>37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dwood City Lease | The 300 Buil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rea of space leased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000</v>
      </c>
      <c r="J20" s="4" t="inlineStr">
        <is>
          <t xml:space="preserve"> </t>
        </is>
      </c>
    </row>
    <row r="21">
      <c r="A21" s="4" t="inlineStr">
        <is>
          <t>Redwood City Lease | The 500 Bui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ea of space leased | ft²</t>
        </is>
      </c>
      <c r="B23" s="4" t="inlineStr">
        <is>
          <t xml:space="preserve"> </t>
        </is>
      </c>
      <c r="C23" s="4" t="inlineStr">
        <is>
          <t xml:space="preserve"> </t>
        </is>
      </c>
      <c r="D23" s="4" t="inlineStr">
        <is>
          <t xml:space="preserve"> </t>
        </is>
      </c>
      <c r="E23" s="4" t="inlineStr">
        <is>
          <t xml:space="preserve"> </t>
        </is>
      </c>
      <c r="F23" s="4" t="inlineStr">
        <is>
          <t xml:space="preserve"> </t>
        </is>
      </c>
      <c r="G23" s="5" t="n">
        <v>43000</v>
      </c>
      <c r="H23" s="4" t="inlineStr">
        <is>
          <t xml:space="preserve"> </t>
        </is>
      </c>
      <c r="I23" s="4" t="inlineStr">
        <is>
          <t xml:space="preserve"> </t>
        </is>
      </c>
      <c r="J23" s="4" t="inlineStr">
        <is>
          <t xml:space="preserve"> </t>
        </is>
      </c>
    </row>
    <row r="24">
      <c r="A24" s="4" t="inlineStr">
        <is>
          <t>Redwood City Lease | The 500 Building | ASC 84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perating lease right-of-use asset</t>
        </is>
      </c>
      <c r="B26" s="4" t="inlineStr">
        <is>
          <t xml:space="preserve"> </t>
        </is>
      </c>
      <c r="C26" s="4" t="inlineStr">
        <is>
          <t xml:space="preserve"> </t>
        </is>
      </c>
      <c r="D26" s="4" t="inlineStr">
        <is>
          <t xml:space="preserve"> </t>
        </is>
      </c>
      <c r="E26" s="4" t="inlineStr">
        <is>
          <t xml:space="preserve"> </t>
        </is>
      </c>
      <c r="F26" s="6" t="n">
        <v>18200</v>
      </c>
      <c r="G26" s="4" t="inlineStr">
        <is>
          <t xml:space="preserve"> </t>
        </is>
      </c>
      <c r="H26" s="4" t="inlineStr">
        <is>
          <t xml:space="preserve"> </t>
        </is>
      </c>
      <c r="I26" s="4" t="inlineStr">
        <is>
          <t xml:space="preserve"> </t>
        </is>
      </c>
      <c r="J26" s="4" t="inlineStr">
        <is>
          <t xml:space="preserve"> </t>
        </is>
      </c>
    </row>
    <row r="27">
      <c r="A27" s="4" t="inlineStr">
        <is>
          <t>Operating lease liability</t>
        </is>
      </c>
      <c r="B27" s="4" t="inlineStr">
        <is>
          <t xml:space="preserve"> </t>
        </is>
      </c>
      <c r="C27" s="4" t="inlineStr">
        <is>
          <t xml:space="preserve"> </t>
        </is>
      </c>
      <c r="D27" s="4" t="inlineStr">
        <is>
          <t xml:space="preserve"> </t>
        </is>
      </c>
      <c r="E27" s="4" t="inlineStr">
        <is>
          <t xml:space="preserve"> </t>
        </is>
      </c>
      <c r="F27" s="5" t="n">
        <v>21800</v>
      </c>
      <c r="G27" s="4" t="inlineStr">
        <is>
          <t xml:space="preserve"> </t>
        </is>
      </c>
      <c r="H27" s="4" t="inlineStr">
        <is>
          <t xml:space="preserve"> </t>
        </is>
      </c>
      <c r="I27" s="4" t="inlineStr">
        <is>
          <t xml:space="preserve"> </t>
        </is>
      </c>
      <c r="J27" s="4" t="inlineStr">
        <is>
          <t xml:space="preserve"> </t>
        </is>
      </c>
    </row>
    <row r="28">
      <c r="A28" s="4" t="inlineStr">
        <is>
          <t>Lease incentive receivables</t>
        </is>
      </c>
      <c r="B28" s="4" t="inlineStr">
        <is>
          <t xml:space="preserve"> </t>
        </is>
      </c>
      <c r="C28" s="4" t="inlineStr">
        <is>
          <t xml:space="preserve"> </t>
        </is>
      </c>
      <c r="D28" s="4" t="inlineStr">
        <is>
          <t xml:space="preserve"> </t>
        </is>
      </c>
      <c r="E28" s="4" t="inlineStr">
        <is>
          <t xml:space="preserve"> </t>
        </is>
      </c>
      <c r="F28" s="6" t="n">
        <v>3600</v>
      </c>
      <c r="G28" s="4" t="inlineStr">
        <is>
          <t xml:space="preserve"> </t>
        </is>
      </c>
      <c r="H28" s="4" t="inlineStr">
        <is>
          <t xml:space="preserve"> </t>
        </is>
      </c>
      <c r="I28" s="4" t="inlineStr">
        <is>
          <t xml:space="preserve"> </t>
        </is>
      </c>
      <c r="J28" s="4" t="inlineStr">
        <is>
          <t xml:space="preserve"> </t>
        </is>
      </c>
    </row>
    <row r="29">
      <c r="A29" s="4" t="inlineStr">
        <is>
          <t>Redwood City Lease | The 600 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rea of space leased | ft²</t>
        </is>
      </c>
      <c r="B31" s="5" t="n">
        <v>4696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essee, operating lease, option to extend</t>
        </is>
      </c>
      <c r="B32" s="4" t="inlineStr">
        <is>
          <t>The Company has the option to extend the lease for the Buildings for an additional ten years after December 31, 203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ssee, operating lease option to extend lease term</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wood City Lease | The 600 Building | Suble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rea of space leased | ft²</t>
        </is>
      </c>
      <c r="B36" s="5" t="n">
        <v>234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essee, operating lease, option to extend</t>
        </is>
      </c>
      <c r="B37" s="4" t="inlineStr">
        <is>
          <t xml:space="preserve"> </t>
        </is>
      </c>
      <c r="C37" s="4" t="inlineStr">
        <is>
          <t xml:space="preserve"> </t>
        </is>
      </c>
      <c r="D37" s="4" t="inlineStr">
        <is>
          <t>The term of the sublease is through October 2027, with no options to extend.</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wood City Lease | The 700 Buil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rea of space leased | ft²</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2000</v>
      </c>
    </row>
    <row r="41">
      <c r="A41" s="4" t="inlineStr">
        <is>
          <t>Redwood City Lease | The 900 Buil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essee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rea of space leased | ft²</t>
        </is>
      </c>
      <c r="B43" s="4" t="inlineStr">
        <is>
          <t xml:space="preserve"> </t>
        </is>
      </c>
      <c r="C43" s="5" t="n">
        <v>4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wood City Lease | The 900 Building | ASC 84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perating lease right-of-use asset</t>
        </is>
      </c>
      <c r="B46" s="4" t="inlineStr">
        <is>
          <t xml:space="preserve"> </t>
        </is>
      </c>
      <c r="C46" s="6" t="n">
        <v>2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perating lease liability</t>
        </is>
      </c>
      <c r="B47" s="4" t="inlineStr">
        <is>
          <t xml:space="preserve"> </t>
        </is>
      </c>
      <c r="C47" s="5" t="n">
        <v>2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dwood City Lease | The 700 Building, 300 Building and 800 Building | ASC 84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crease in operating lease right-of-use asset</t>
        </is>
      </c>
      <c r="B50" s="4" t="inlineStr">
        <is>
          <t xml:space="preserve"> </t>
        </is>
      </c>
      <c r="C50" s="5" t="n">
        <v>3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crease in operating lease liabilities</t>
        </is>
      </c>
      <c r="B51" s="4" t="inlineStr">
        <is>
          <t xml:space="preserve"> </t>
        </is>
      </c>
      <c r="C51" s="6" t="n">
        <v>3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Balance Sheet Classification of Operating Lease Liabilit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Operating lease liability – current</t>
        </is>
      </c>
      <c r="B3" s="6" t="n">
        <v>12979</v>
      </c>
      <c r="C3" s="6" t="n">
        <v>12872</v>
      </c>
    </row>
    <row r="4">
      <c r="A4" s="4" t="inlineStr">
        <is>
          <t>Operating lease liability – noncurrent</t>
        </is>
      </c>
      <c r="B4" s="5" t="n">
        <v>121363</v>
      </c>
      <c r="C4" s="5" t="n">
        <v>122971</v>
      </c>
    </row>
    <row r="5">
      <c r="A5" s="4" t="inlineStr">
        <is>
          <t>Total operating lease liabilities</t>
        </is>
      </c>
      <c r="B5" s="6" t="n">
        <v>134342</v>
      </c>
      <c r="C5" s="6" t="n">
        <v>1358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and Contingencies - Summary of Components of Lease Costs (Details) - USD ($) $ in Thousands</t>
        </is>
      </c>
      <c r="C1" s="2" t="inlineStr">
        <is>
          <t>3 Months Ended</t>
        </is>
      </c>
    </row>
    <row r="2">
      <c r="C2" s="2" t="inlineStr">
        <is>
          <t>Mar. 31, 2025</t>
        </is>
      </c>
      <c r="D2" s="2" t="inlineStr">
        <is>
          <t>Mar. 31, 2024</t>
        </is>
      </c>
    </row>
    <row r="3">
      <c r="A3" s="3" t="inlineStr">
        <is>
          <t>Commitments and Contingencies Disclosure [Abstract]</t>
        </is>
      </c>
      <c r="C3" s="4" t="inlineStr">
        <is>
          <t xml:space="preserve"> </t>
        </is>
      </c>
      <c r="D3" s="4" t="inlineStr">
        <is>
          <t xml:space="preserve"> </t>
        </is>
      </c>
    </row>
    <row r="4">
      <c r="A4" s="4" t="inlineStr">
        <is>
          <t>Operating lease cost</t>
        </is>
      </c>
      <c r="C4" s="6" t="n">
        <v>4823</v>
      </c>
      <c r="D4" s="6" t="n">
        <v>2798</v>
      </c>
    </row>
    <row r="5">
      <c r="A5" s="4" t="inlineStr">
        <is>
          <t>Less: Sublease income</t>
        </is>
      </c>
      <c r="C5" s="5" t="n">
        <v>-1268</v>
      </c>
      <c r="D5" s="5" t="n">
        <v>0</v>
      </c>
    </row>
    <row r="6">
      <c r="A6" s="4" t="inlineStr">
        <is>
          <t>Total operating lease cost, net</t>
        </is>
      </c>
      <c r="B6" s="4" t="inlineStr">
        <is>
          <t>[1]</t>
        </is>
      </c>
      <c r="C6" s="6" t="n">
        <v>3555</v>
      </c>
      <c r="D6" s="6" t="n">
        <v>2798</v>
      </c>
    </row>
    <row r="7"/>
    <row r="8">
      <c r="A8" s="4" t="inlineStr">
        <is>
          <t>[1] Net lease cost does not include short-term lease and variable lease costs, which were immaterial.</t>
        </is>
      </c>
    </row>
  </sheetData>
  <mergeCells count="4">
    <mergeCell ref="A1:B2"/>
    <mergeCell ref="C1:D1"/>
    <mergeCell ref="A8:C8"/>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 (remaining nine months)</t>
        </is>
      </c>
      <c r="B3" s="6" t="n">
        <v>14068</v>
      </c>
      <c r="C3" s="4" t="inlineStr">
        <is>
          <t xml:space="preserve"> </t>
        </is>
      </c>
    </row>
    <row r="4">
      <c r="A4" s="4" t="inlineStr">
        <is>
          <t>2026</t>
        </is>
      </c>
      <c r="B4" s="5" t="n">
        <v>17048</v>
      </c>
      <c r="C4" s="4" t="inlineStr">
        <is>
          <t xml:space="preserve"> </t>
        </is>
      </c>
    </row>
    <row r="5">
      <c r="A5" s="4" t="inlineStr">
        <is>
          <t>2027</t>
        </is>
      </c>
      <c r="B5" s="5" t="n">
        <v>17554</v>
      </c>
      <c r="C5" s="4" t="inlineStr">
        <is>
          <t xml:space="preserve"> </t>
        </is>
      </c>
    </row>
    <row r="6">
      <c r="A6" s="4" t="inlineStr">
        <is>
          <t>2028</t>
        </is>
      </c>
      <c r="B6" s="5" t="n">
        <v>17695</v>
      </c>
      <c r="C6" s="4" t="inlineStr">
        <is>
          <t xml:space="preserve"> </t>
        </is>
      </c>
    </row>
    <row r="7">
      <c r="A7" s="4" t="inlineStr">
        <is>
          <t>2029</t>
        </is>
      </c>
      <c r="B7" s="5" t="n">
        <v>18314</v>
      </c>
      <c r="C7" s="4" t="inlineStr">
        <is>
          <t xml:space="preserve"> </t>
        </is>
      </c>
    </row>
    <row r="8">
      <c r="A8" s="4" t="inlineStr">
        <is>
          <t>Thereafter</t>
        </is>
      </c>
      <c r="B8" s="5" t="n">
        <v>124123</v>
      </c>
      <c r="C8" s="4" t="inlineStr">
        <is>
          <t xml:space="preserve"> </t>
        </is>
      </c>
    </row>
    <row r="9">
      <c r="A9" s="4" t="inlineStr">
        <is>
          <t>Total undiscounted lease payments</t>
        </is>
      </c>
      <c r="B9" s="5" t="n">
        <v>208802</v>
      </c>
      <c r="C9" s="4" t="inlineStr">
        <is>
          <t xml:space="preserve"> </t>
        </is>
      </c>
    </row>
    <row r="10">
      <c r="A10" s="4" t="inlineStr">
        <is>
          <t>Less: Imputed interest</t>
        </is>
      </c>
      <c r="B10" s="5" t="n">
        <v>-67800</v>
      </c>
      <c r="C10" s="4" t="inlineStr">
        <is>
          <t xml:space="preserve"> </t>
        </is>
      </c>
    </row>
    <row r="11">
      <c r="A11" s="4" t="inlineStr">
        <is>
          <t>Less: Lease receivable</t>
        </is>
      </c>
      <c r="B11" s="5" t="n">
        <v>-6660</v>
      </c>
      <c r="C11" s="4" t="inlineStr">
        <is>
          <t xml:space="preserve"> </t>
        </is>
      </c>
    </row>
    <row r="12">
      <c r="A12" s="4" t="inlineStr">
        <is>
          <t>Total operating lease liabilities</t>
        </is>
      </c>
      <c r="B12" s="6" t="n">
        <v>134342</v>
      </c>
      <c r="C12" s="6" t="n">
        <v>1358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51" customWidth="1" min="2" max="2"/>
    <col width="32" customWidth="1" min="3" max="3"/>
  </cols>
  <sheetData>
    <row r="1">
      <c r="A1" s="1" t="inlineStr">
        <is>
          <t>Common Stock - Additional Information (Details)</t>
        </is>
      </c>
      <c r="B1" s="2" t="inlineStr">
        <is>
          <t>3 Months Ended</t>
        </is>
      </c>
    </row>
    <row r="2">
      <c r="B2" s="2" t="inlineStr">
        <is>
          <t>Mar. 31, 2025 USD ($) Vote $ / shares shares</t>
        </is>
      </c>
      <c r="C2" s="2" t="inlineStr">
        <is>
          <t>Dec. 31, 2024 $ / shares shares</t>
        </is>
      </c>
    </row>
    <row r="3">
      <c r="A3" s="3" t="inlineStr">
        <is>
          <t>Stockholders' Equity Note [Abstract]</t>
        </is>
      </c>
      <c r="B3" s="4" t="inlineStr">
        <is>
          <t xml:space="preserve"> </t>
        </is>
      </c>
      <c r="C3" s="4" t="inlineStr">
        <is>
          <t xml:space="preserve"> </t>
        </is>
      </c>
    </row>
    <row r="4">
      <c r="A4" s="4" t="inlineStr">
        <is>
          <t>Common stock, shares authorized | shares</t>
        </is>
      </c>
      <c r="B4" s="5" t="n">
        <v>300000000</v>
      </c>
      <c r="C4" s="5" t="n">
        <v>300000000</v>
      </c>
    </row>
    <row r="5">
      <c r="A5" s="4" t="inlineStr">
        <is>
          <t>Common stock, par or stated value per share | $ / shares</t>
        </is>
      </c>
      <c r="B5" s="7" t="n">
        <v>0.0001</v>
      </c>
      <c r="C5" s="7" t="n">
        <v>0.0001</v>
      </c>
    </row>
    <row r="6">
      <c r="A6" s="4" t="inlineStr">
        <is>
          <t>Common stock, voting rights</t>
        </is>
      </c>
      <c r="B6" s="4" t="inlineStr">
        <is>
          <t>Each share of common stock is entitled to one vote</t>
        </is>
      </c>
      <c r="C6" s="4" t="inlineStr">
        <is>
          <t xml:space="preserve"> </t>
        </is>
      </c>
    </row>
    <row r="7">
      <c r="A7" s="4" t="inlineStr">
        <is>
          <t>Number of voting rights per common share | Vote</t>
        </is>
      </c>
      <c r="B7" s="5" t="n">
        <v>1</v>
      </c>
      <c r="C7" s="4" t="inlineStr">
        <is>
          <t xml:space="preserve"> </t>
        </is>
      </c>
    </row>
    <row r="8">
      <c r="A8" s="4" t="inlineStr">
        <is>
          <t>Common stock, dividends declared | $</t>
        </is>
      </c>
      <c r="B8" s="6" t="n">
        <v>0</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 Schedule of Common Stock for Future Issuance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t>
        </is>
      </c>
      <c r="B3" s="5" t="n">
        <v>33228280</v>
      </c>
      <c r="C3" s="5" t="n">
        <v>31730893</v>
      </c>
    </row>
    <row r="4">
      <c r="A4" s="4" t="inlineStr">
        <is>
          <t>Outstanding Options to Purchase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16734632</v>
      </c>
      <c r="C6" s="5" t="n">
        <v>13985538</v>
      </c>
    </row>
    <row r="7">
      <c r="A7" s="4" t="inlineStr">
        <is>
          <t>Unvested Restricted Stock Units Of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3842457</v>
      </c>
      <c r="C9" s="5" t="n">
        <v>2850112</v>
      </c>
    </row>
    <row r="10">
      <c r="A10" s="4" t="inlineStr">
        <is>
          <t>Available for Future Issuance under the 2020 Incentive Award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4842626</v>
      </c>
      <c r="C12" s="5" t="n">
        <v>8945644</v>
      </c>
    </row>
    <row r="13">
      <c r="A13" s="4" t="inlineStr">
        <is>
          <t>Available for Issuance under the 2020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5" t="n">
        <v>5634648</v>
      </c>
      <c r="C15" s="5" t="n">
        <v>3775682</v>
      </c>
    </row>
    <row r="16">
      <c r="A16" s="4" t="inlineStr">
        <is>
          <t>Pre-funded Warrants Issued and Outstand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5" t="n">
        <v>2173917</v>
      </c>
      <c r="C18" s="5" t="n">
        <v>21739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Stock-based Compensation - Additional Information (Details) - USD ($) $ in Millions</t>
        </is>
      </c>
      <c r="C1" s="2" t="inlineStr">
        <is>
          <t>3 Months Ended</t>
        </is>
      </c>
    </row>
    <row r="2">
      <c r="B2" s="2" t="inlineStr">
        <is>
          <t>Feb. 29, 2020</t>
        </is>
      </c>
      <c r="C2" s="2" t="inlineStr">
        <is>
          <t>Mar. 31, 2025</t>
        </is>
      </c>
      <c r="D2" s="2" t="inlineStr">
        <is>
          <t>Mar. 31,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t>
        </is>
      </c>
      <c r="B4" s="4" t="inlineStr">
        <is>
          <t xml:space="preserve"> </t>
        </is>
      </c>
      <c r="C4" s="4" t="inlineStr">
        <is>
          <t xml:space="preserve"> </t>
        </is>
      </c>
      <c r="D4" s="5" t="n">
        <v>33228280</v>
      </c>
      <c r="E4" s="5" t="n">
        <v>31730893</v>
      </c>
    </row>
    <row r="5">
      <c r="A5" s="4" t="inlineStr">
        <is>
          <t>Unrecognized stock-based compensation expense related to unvested stock options</t>
        </is>
      </c>
      <c r="B5" s="4" t="inlineStr">
        <is>
          <t xml:space="preserve"> </t>
        </is>
      </c>
      <c r="C5" s="9" t="n">
        <v>179.6</v>
      </c>
      <c r="D5" s="4" t="inlineStr">
        <is>
          <t xml:space="preserve"> </t>
        </is>
      </c>
      <c r="E5" s="4" t="inlineStr">
        <is>
          <t xml:space="preserve"> </t>
        </is>
      </c>
    </row>
    <row r="6">
      <c r="A6" s="4" t="inlineStr">
        <is>
          <t>Unrecognized stock-based compensation expense, weighted-average period of recognition</t>
        </is>
      </c>
      <c r="B6" s="4" t="inlineStr">
        <is>
          <t xml:space="preserve"> </t>
        </is>
      </c>
      <c r="C6" s="4" t="inlineStr">
        <is>
          <t>2 years 11 months 12 days</t>
        </is>
      </c>
      <c r="D6" s="4" t="inlineStr">
        <is>
          <t xml:space="preserve"> </t>
        </is>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Unrecognized stock-based compensation expense related to unvested stock options</t>
        </is>
      </c>
      <c r="B9" s="4" t="inlineStr">
        <is>
          <t xml:space="preserve"> </t>
        </is>
      </c>
      <c r="C9" s="9" t="n">
        <v>125.6</v>
      </c>
      <c r="D9" s="4" t="inlineStr">
        <is>
          <t xml:space="preserve"> </t>
        </is>
      </c>
      <c r="E9" s="4" t="inlineStr">
        <is>
          <t xml:space="preserve"> </t>
        </is>
      </c>
    </row>
    <row r="10">
      <c r="A10" s="4" t="inlineStr">
        <is>
          <t>Unrecognized stock-based compensation expense, weighted-average period of recognition</t>
        </is>
      </c>
      <c r="B10" s="4" t="inlineStr">
        <is>
          <t xml:space="preserve"> </t>
        </is>
      </c>
      <c r="C10" s="4" t="inlineStr">
        <is>
          <t>3 years 18 days</t>
        </is>
      </c>
      <c r="D10" s="4" t="inlineStr">
        <is>
          <t xml:space="preserve"> </t>
        </is>
      </c>
      <c r="E10" s="4" t="inlineStr">
        <is>
          <t xml:space="preserve"> </t>
        </is>
      </c>
    </row>
    <row r="11">
      <c r="A11" s="4" t="inlineStr">
        <is>
          <t>2020 Equity Incentive Pla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4 years</t>
        </is>
      </c>
      <c r="C13" s="4" t="inlineStr">
        <is>
          <t xml:space="preserve"> </t>
        </is>
      </c>
      <c r="D13" s="4" t="inlineStr">
        <is>
          <t xml:space="preserve"> </t>
        </is>
      </c>
      <c r="E13" s="4" t="inlineStr">
        <is>
          <t xml:space="preserve"> </t>
        </is>
      </c>
    </row>
    <row r="14">
      <c r="A14" s="4" t="inlineStr">
        <is>
          <t>2020 Employee Stock Purchase Pla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reserved for future issuance</t>
        </is>
      </c>
      <c r="B16" s="4" t="inlineStr">
        <is>
          <t xml:space="preserve"> </t>
        </is>
      </c>
      <c r="C16" s="5" t="n">
        <v>5634648</v>
      </c>
      <c r="D16" s="4" t="inlineStr">
        <is>
          <t xml:space="preserve"> </t>
        </is>
      </c>
      <c r="E16" s="4" t="inlineStr">
        <is>
          <t xml:space="preserve"> </t>
        </is>
      </c>
    </row>
    <row r="17">
      <c r="A17" s="4" t="inlineStr">
        <is>
          <t>Purchase price rate</t>
        </is>
      </c>
      <c r="B17" s="11" t="n">
        <v>0.85</v>
      </c>
      <c r="C17" s="4" t="inlineStr">
        <is>
          <t xml:space="preserve"> </t>
        </is>
      </c>
      <c r="D17" s="4" t="inlineStr">
        <is>
          <t xml:space="preserve"> </t>
        </is>
      </c>
      <c r="E17" s="4" t="inlineStr">
        <is>
          <t xml:space="preserve"> </t>
        </is>
      </c>
    </row>
    <row r="18">
      <c r="A18" s="4" t="inlineStr">
        <is>
          <t>Shares purchased</t>
        </is>
      </c>
      <c r="B18" s="4" t="inlineStr">
        <is>
          <t xml:space="preserve"> </t>
        </is>
      </c>
      <c r="C18" s="5" t="n">
        <v>0</v>
      </c>
      <c r="D18" s="4" t="inlineStr">
        <is>
          <t xml:space="preserve"> </t>
        </is>
      </c>
      <c r="E18" s="4" t="inlineStr">
        <is>
          <t xml:space="preserve"> </t>
        </is>
      </c>
    </row>
    <row r="19">
      <c r="A19" s="4" t="inlineStr">
        <is>
          <t>Unrecognized compensation cost related to ESPP</t>
        </is>
      </c>
      <c r="B19" s="4" t="inlineStr">
        <is>
          <t xml:space="preserve"> </t>
        </is>
      </c>
      <c r="C19" s="6" t="n">
        <v>4</v>
      </c>
      <c r="D19" s="4" t="inlineStr">
        <is>
          <t xml:space="preserve"> </t>
        </is>
      </c>
      <c r="E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Loss)</t>
        </is>
      </c>
      <c r="F1" s="2" t="inlineStr">
        <is>
          <t>Accumulated Deficit</t>
        </is>
      </c>
    </row>
    <row r="2">
      <c r="A2" s="4" t="inlineStr">
        <is>
          <t>Beginning balance at Dec. 31, 2023</t>
        </is>
      </c>
      <c r="B2" s="6" t="n">
        <v>1826194</v>
      </c>
      <c r="C2" s="6" t="n">
        <v>16</v>
      </c>
      <c r="D2" s="6" t="n">
        <v>2963342</v>
      </c>
      <c r="E2" s="6" t="n">
        <v>544</v>
      </c>
      <c r="F2" s="6" t="n">
        <v>-1137708</v>
      </c>
    </row>
    <row r="3">
      <c r="A3" s="4" t="inlineStr">
        <is>
          <t>Beginning balance, shares at Dec. 31, 2023</t>
        </is>
      </c>
      <c r="B3" s="4" t="inlineStr">
        <is>
          <t xml:space="preserve"> </t>
        </is>
      </c>
      <c r="C3" s="5" t="n">
        <v>164674594</v>
      </c>
      <c r="D3" s="4" t="inlineStr">
        <is>
          <t xml:space="preserve"> </t>
        </is>
      </c>
      <c r="E3" s="4" t="inlineStr">
        <is>
          <t xml:space="preserve"> </t>
        </is>
      </c>
      <c r="F3" s="4" t="inlineStr">
        <is>
          <t xml:space="preserve"> </t>
        </is>
      </c>
    </row>
    <row r="4">
      <c r="A4" s="4" t="inlineStr">
        <is>
          <t>Issuance of common stock pursuant to stock option exercises</t>
        </is>
      </c>
      <c r="B4" s="5" t="n">
        <v>810</v>
      </c>
      <c r="C4" s="4" t="inlineStr">
        <is>
          <t xml:space="preserve"> </t>
        </is>
      </c>
      <c r="D4" s="5" t="n">
        <v>810</v>
      </c>
      <c r="E4" s="4" t="inlineStr">
        <is>
          <t xml:space="preserve"> </t>
        </is>
      </c>
      <c r="F4" s="4" t="inlineStr">
        <is>
          <t xml:space="preserve"> </t>
        </is>
      </c>
    </row>
    <row r="5">
      <c r="A5" s="4" t="inlineStr">
        <is>
          <t>Issuance of common stock pursuant to stock option exercises, shares</t>
        </is>
      </c>
      <c r="B5" s="4" t="inlineStr">
        <is>
          <t xml:space="preserve"> </t>
        </is>
      </c>
      <c r="C5" s="5" t="n">
        <v>73342</v>
      </c>
      <c r="D5" s="4" t="inlineStr">
        <is>
          <t xml:space="preserve"> </t>
        </is>
      </c>
      <c r="E5" s="4" t="inlineStr">
        <is>
          <t xml:space="preserve"> </t>
        </is>
      </c>
      <c r="F5" s="4" t="inlineStr">
        <is>
          <t xml:space="preserve"> </t>
        </is>
      </c>
    </row>
    <row r="6">
      <c r="A6" s="4" t="inlineStr">
        <is>
          <t>Issuance of common stock related to vesting of restricted stock units, shares</t>
        </is>
      </c>
      <c r="B6" s="4" t="inlineStr">
        <is>
          <t xml:space="preserve"> </t>
        </is>
      </c>
      <c r="C6" s="5" t="n">
        <v>165078</v>
      </c>
      <c r="D6" s="4" t="inlineStr">
        <is>
          <t xml:space="preserve"> </t>
        </is>
      </c>
      <c r="E6" s="4" t="inlineStr">
        <is>
          <t xml:space="preserve"> </t>
        </is>
      </c>
      <c r="F6" s="4" t="inlineStr">
        <is>
          <t xml:space="preserve"> </t>
        </is>
      </c>
    </row>
    <row r="7">
      <c r="A7" s="4" t="inlineStr">
        <is>
          <t>Stock-based compensation expense</t>
        </is>
      </c>
      <c r="B7" s="5" t="n">
        <v>16208</v>
      </c>
      <c r="C7" s="4" t="inlineStr">
        <is>
          <t xml:space="preserve"> </t>
        </is>
      </c>
      <c r="D7" s="5" t="n">
        <v>16208</v>
      </c>
      <c r="E7" s="4" t="inlineStr">
        <is>
          <t xml:space="preserve"> </t>
        </is>
      </c>
      <c r="F7" s="4" t="inlineStr">
        <is>
          <t xml:space="preserve"> </t>
        </is>
      </c>
    </row>
    <row r="8">
      <c r="A8" s="4" t="inlineStr">
        <is>
          <t>Net unrealized gain (loss) on marketable securities</t>
        </is>
      </c>
      <c r="B8" s="5" t="n">
        <v>-1742</v>
      </c>
      <c r="C8" s="4" t="inlineStr">
        <is>
          <t xml:space="preserve"> </t>
        </is>
      </c>
      <c r="D8" s="4" t="inlineStr">
        <is>
          <t xml:space="preserve"> </t>
        </is>
      </c>
      <c r="E8" s="5" t="n">
        <v>-1742</v>
      </c>
      <c r="F8" s="4" t="inlineStr">
        <is>
          <t xml:space="preserve"> </t>
        </is>
      </c>
    </row>
    <row r="9">
      <c r="A9" s="4" t="inlineStr">
        <is>
          <t>Net Income (Loss)</t>
        </is>
      </c>
      <c r="B9" s="5" t="n">
        <v>-116003</v>
      </c>
      <c r="C9" s="4" t="inlineStr">
        <is>
          <t xml:space="preserve"> </t>
        </is>
      </c>
      <c r="D9" s="4" t="inlineStr">
        <is>
          <t xml:space="preserve"> </t>
        </is>
      </c>
      <c r="E9" s="4" t="inlineStr">
        <is>
          <t xml:space="preserve"> </t>
        </is>
      </c>
      <c r="F9" s="5" t="n">
        <v>-116003</v>
      </c>
    </row>
    <row r="10">
      <c r="A10" s="4" t="inlineStr">
        <is>
          <t>Ending balance at Mar. 31, 2024</t>
        </is>
      </c>
      <c r="B10" s="5" t="n">
        <v>1725467</v>
      </c>
      <c r="C10" s="6" t="n">
        <v>16</v>
      </c>
      <c r="D10" s="5" t="n">
        <v>2980360</v>
      </c>
      <c r="E10" s="5" t="n">
        <v>-1198</v>
      </c>
      <c r="F10" s="5" t="n">
        <v>-1253711</v>
      </c>
    </row>
    <row r="11">
      <c r="A11" s="4" t="inlineStr">
        <is>
          <t>Ending balance, shares at Mar. 31, 2024</t>
        </is>
      </c>
      <c r="B11" s="4" t="inlineStr">
        <is>
          <t xml:space="preserve"> </t>
        </is>
      </c>
      <c r="C11" s="5" t="n">
        <v>164913014</v>
      </c>
      <c r="D11" s="4" t="inlineStr">
        <is>
          <t xml:space="preserve"> </t>
        </is>
      </c>
      <c r="E11" s="4" t="inlineStr">
        <is>
          <t xml:space="preserve"> </t>
        </is>
      </c>
      <c r="F11" s="4" t="inlineStr">
        <is>
          <t xml:space="preserve"> </t>
        </is>
      </c>
    </row>
    <row r="12">
      <c r="A12" s="4" t="inlineStr">
        <is>
          <t>Beginning balance at Dec. 31, 2023</t>
        </is>
      </c>
      <c r="B12" s="5" t="n">
        <v>1826194</v>
      </c>
      <c r="C12" s="6" t="n">
        <v>16</v>
      </c>
      <c r="D12" s="5" t="n">
        <v>2963342</v>
      </c>
      <c r="E12" s="5" t="n">
        <v>544</v>
      </c>
      <c r="F12" s="5" t="n">
        <v>-1137708</v>
      </c>
    </row>
    <row r="13">
      <c r="A13" s="4" t="inlineStr">
        <is>
          <t>Beginning balance, shares at Dec. 31, 2023</t>
        </is>
      </c>
      <c r="B13" s="4" t="inlineStr">
        <is>
          <t xml:space="preserve"> </t>
        </is>
      </c>
      <c r="C13" s="5" t="n">
        <v>164674594</v>
      </c>
      <c r="D13" s="4" t="inlineStr">
        <is>
          <t xml:space="preserve"> </t>
        </is>
      </c>
      <c r="E13" s="4" t="inlineStr">
        <is>
          <t xml:space="preserve"> </t>
        </is>
      </c>
      <c r="F13" s="4" t="inlineStr">
        <is>
          <t xml:space="preserve"> </t>
        </is>
      </c>
    </row>
    <row r="14">
      <c r="A14" s="4" t="inlineStr">
        <is>
          <t>Ending balance at Dec. 31, 2024</t>
        </is>
      </c>
      <c r="B14" s="5" t="n">
        <v>2265204</v>
      </c>
      <c r="C14" s="6" t="n">
        <v>18</v>
      </c>
      <c r="D14" s="5" t="n">
        <v>4001666</v>
      </c>
      <c r="E14" s="5" t="n">
        <v>1321</v>
      </c>
      <c r="F14" s="5" t="n">
        <v>-1737801</v>
      </c>
    </row>
    <row r="15">
      <c r="A15" s="4" t="inlineStr">
        <is>
          <t>Ending balance, shares at Dec. 31, 2024</t>
        </is>
      </c>
      <c r="B15" s="4" t="inlineStr">
        <is>
          <t xml:space="preserve"> </t>
        </is>
      </c>
      <c r="C15" s="5" t="n">
        <v>185896625</v>
      </c>
      <c r="D15" s="4" t="inlineStr">
        <is>
          <t xml:space="preserve"> </t>
        </is>
      </c>
      <c r="E15" s="4" t="inlineStr">
        <is>
          <t xml:space="preserve"> </t>
        </is>
      </c>
      <c r="F15" s="4" t="inlineStr">
        <is>
          <t xml:space="preserve"> </t>
        </is>
      </c>
    </row>
    <row r="16">
      <c r="A16" s="4" t="inlineStr">
        <is>
          <t>Issuance of common stock pursuant to stock option exercises</t>
        </is>
      </c>
      <c r="B16" s="5" t="n">
        <v>891</v>
      </c>
      <c r="C16" s="4" t="inlineStr">
        <is>
          <t xml:space="preserve"> </t>
        </is>
      </c>
      <c r="D16" s="5" t="n">
        <v>891</v>
      </c>
      <c r="E16" s="4" t="inlineStr">
        <is>
          <t xml:space="preserve"> </t>
        </is>
      </c>
      <c r="F16" s="4" t="inlineStr">
        <is>
          <t xml:space="preserve"> </t>
        </is>
      </c>
    </row>
    <row r="17">
      <c r="A17" s="4" t="inlineStr">
        <is>
          <t>Issuance of common stock pursuant to stock option exercises, shares</t>
        </is>
      </c>
      <c r="B17" s="4" t="inlineStr">
        <is>
          <t xml:space="preserve"> </t>
        </is>
      </c>
      <c r="C17" s="5" t="n">
        <v>90043</v>
      </c>
      <c r="D17" s="4" t="inlineStr">
        <is>
          <t xml:space="preserve"> </t>
        </is>
      </c>
      <c r="E17" s="4" t="inlineStr">
        <is>
          <t xml:space="preserve"> </t>
        </is>
      </c>
      <c r="F17" s="4" t="inlineStr">
        <is>
          <t xml:space="preserve"> </t>
        </is>
      </c>
    </row>
    <row r="18">
      <c r="A18" s="4" t="inlineStr">
        <is>
          <t>Issuance of common stock related to vesting of restricted stock units, shares</t>
        </is>
      </c>
      <c r="B18" s="4" t="inlineStr">
        <is>
          <t xml:space="preserve"> </t>
        </is>
      </c>
      <c r="C18" s="5" t="n">
        <v>271536</v>
      </c>
      <c r="D18" s="4" t="inlineStr">
        <is>
          <t xml:space="preserve"> </t>
        </is>
      </c>
      <c r="E18" s="4" t="inlineStr">
        <is>
          <t xml:space="preserve"> </t>
        </is>
      </c>
      <c r="F18" s="4" t="inlineStr">
        <is>
          <t xml:space="preserve"> </t>
        </is>
      </c>
    </row>
    <row r="19">
      <c r="A19" s="4" t="inlineStr">
        <is>
          <t>Exercise of warrants, Shares</t>
        </is>
      </c>
      <c r="B19" s="4" t="inlineStr">
        <is>
          <t xml:space="preserve"> </t>
        </is>
      </c>
      <c r="C19" s="5" t="n">
        <v>2</v>
      </c>
      <c r="D19" s="4" t="inlineStr">
        <is>
          <t xml:space="preserve"> </t>
        </is>
      </c>
      <c r="E19" s="4" t="inlineStr">
        <is>
          <t xml:space="preserve"> </t>
        </is>
      </c>
      <c r="F19" s="4" t="inlineStr">
        <is>
          <t xml:space="preserve"> </t>
        </is>
      </c>
    </row>
    <row r="20">
      <c r="A20" s="4" t="inlineStr">
        <is>
          <t>Exercise of warrants, Value</t>
        </is>
      </c>
      <c r="B20" s="5" t="n">
        <v>1</v>
      </c>
      <c r="C20" s="4" t="inlineStr">
        <is>
          <t xml:space="preserve"> </t>
        </is>
      </c>
      <c r="D20" s="5" t="n">
        <v>1</v>
      </c>
      <c r="E20" s="4" t="inlineStr">
        <is>
          <t xml:space="preserve"> </t>
        </is>
      </c>
      <c r="F20" s="4" t="inlineStr">
        <is>
          <t xml:space="preserve"> </t>
        </is>
      </c>
    </row>
    <row r="21">
      <c r="A21" s="4" t="inlineStr">
        <is>
          <t>Stock-based compensation expense</t>
        </is>
      </c>
      <c r="B21" s="5" t="n">
        <v>25084</v>
      </c>
      <c r="C21" s="4" t="inlineStr">
        <is>
          <t xml:space="preserve"> </t>
        </is>
      </c>
      <c r="D21" s="5" t="n">
        <v>25084</v>
      </c>
      <c r="E21" s="4" t="inlineStr">
        <is>
          <t xml:space="preserve"> </t>
        </is>
      </c>
      <c r="F21" s="4" t="inlineStr">
        <is>
          <t xml:space="preserve"> </t>
        </is>
      </c>
    </row>
    <row r="22">
      <c r="A22" s="4" t="inlineStr">
        <is>
          <t>Net unrealized gain (loss) on marketable securities</t>
        </is>
      </c>
      <c r="B22" s="5" t="n">
        <v>386</v>
      </c>
      <c r="C22" s="4" t="inlineStr">
        <is>
          <t xml:space="preserve"> </t>
        </is>
      </c>
      <c r="D22" s="4" t="inlineStr">
        <is>
          <t xml:space="preserve"> </t>
        </is>
      </c>
      <c r="E22" s="5" t="n">
        <v>386</v>
      </c>
      <c r="F22" s="4" t="inlineStr">
        <is>
          <t xml:space="preserve"> </t>
        </is>
      </c>
    </row>
    <row r="23">
      <c r="A23" s="4" t="inlineStr">
        <is>
          <t>Net Income (Loss)</t>
        </is>
      </c>
      <c r="B23" s="5" t="n">
        <v>-213416</v>
      </c>
      <c r="C23" s="4" t="inlineStr">
        <is>
          <t xml:space="preserve"> </t>
        </is>
      </c>
      <c r="D23" s="4" t="inlineStr">
        <is>
          <t xml:space="preserve"> </t>
        </is>
      </c>
      <c r="E23" s="4" t="inlineStr">
        <is>
          <t xml:space="preserve"> </t>
        </is>
      </c>
      <c r="F23" s="5" t="n">
        <v>-213416</v>
      </c>
    </row>
    <row r="24">
      <c r="A24" s="4" t="inlineStr">
        <is>
          <t>Ending balance at Mar. 31, 2025</t>
        </is>
      </c>
      <c r="B24" s="6" t="n">
        <v>2078150</v>
      </c>
      <c r="C24" s="6" t="n">
        <v>18</v>
      </c>
      <c r="D24" s="6" t="n">
        <v>4027642</v>
      </c>
      <c r="E24" s="6" t="n">
        <v>1707</v>
      </c>
      <c r="F24" s="6" t="n">
        <v>-1951217</v>
      </c>
    </row>
    <row r="25">
      <c r="A25" s="4" t="inlineStr">
        <is>
          <t>Ending balance, shares at Mar. 31, 2025</t>
        </is>
      </c>
      <c r="B25" s="4" t="inlineStr">
        <is>
          <t xml:space="preserve"> </t>
        </is>
      </c>
      <c r="C25" s="5" t="n">
        <v>186258206</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Option Activity Under the Plan (Details) - 2020 Plan and 2014 Plan - USD ($) $ / shares in Units, $ in Thousand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underlying options, Beginning balance</t>
        </is>
      </c>
      <c r="B4" s="5" t="n">
        <v>13985538</v>
      </c>
      <c r="C4" s="4" t="inlineStr">
        <is>
          <t xml:space="preserve"> </t>
        </is>
      </c>
    </row>
    <row r="5">
      <c r="A5" s="4" t="inlineStr">
        <is>
          <t>Number of Shares underlying options, Options granted</t>
        </is>
      </c>
      <c r="B5" s="5" t="n">
        <v>2859335</v>
      </c>
      <c r="C5" s="4" t="inlineStr">
        <is>
          <t xml:space="preserve"> </t>
        </is>
      </c>
    </row>
    <row r="6">
      <c r="A6" s="4" t="inlineStr">
        <is>
          <t>Number of Shares underlying options, Options exercised</t>
        </is>
      </c>
      <c r="B6" s="5" t="n">
        <v>-90043</v>
      </c>
      <c r="C6" s="4" t="inlineStr">
        <is>
          <t xml:space="preserve"> </t>
        </is>
      </c>
    </row>
    <row r="7">
      <c r="A7" s="4" t="inlineStr">
        <is>
          <t>Number of Shares underlying options, Options cancelled and forfeited</t>
        </is>
      </c>
      <c r="B7" s="5" t="n">
        <v>-20198</v>
      </c>
      <c r="C7" s="4" t="inlineStr">
        <is>
          <t xml:space="preserve"> </t>
        </is>
      </c>
    </row>
    <row r="8">
      <c r="A8" s="4" t="inlineStr">
        <is>
          <t>Number of Shares underlying options, Ending balance</t>
        </is>
      </c>
      <c r="B8" s="5" t="n">
        <v>16734632</v>
      </c>
      <c r="C8" s="5" t="n">
        <v>13985538</v>
      </c>
    </row>
    <row r="9">
      <c r="A9" s="4" t="inlineStr">
        <is>
          <t>Number of Shares underlying options, Options vested and exercisable</t>
        </is>
      </c>
      <c r="B9" s="5" t="n">
        <v>8185474</v>
      </c>
      <c r="C9" s="4" t="inlineStr">
        <is>
          <t xml:space="preserve"> </t>
        </is>
      </c>
    </row>
    <row r="10">
      <c r="A10" s="4" t="inlineStr">
        <is>
          <t>Weighted-average exercise price, Beginning balance</t>
        </is>
      </c>
      <c r="B10" s="8" t="n">
        <v>24.25</v>
      </c>
      <c r="C10" s="4" t="inlineStr">
        <is>
          <t xml:space="preserve"> </t>
        </is>
      </c>
    </row>
    <row r="11">
      <c r="A11" s="4" t="inlineStr">
        <is>
          <t>Weighted-average exercise price, Options granted</t>
        </is>
      </c>
      <c r="B11" s="12" t="n">
        <v>40.96</v>
      </c>
      <c r="C11" s="4" t="inlineStr">
        <is>
          <t xml:space="preserve"> </t>
        </is>
      </c>
    </row>
    <row r="12">
      <c r="A12" s="4" t="inlineStr">
        <is>
          <t>Weighted-average exercise price, Options exercised</t>
        </is>
      </c>
      <c r="B12" s="13" t="n">
        <v>9.9</v>
      </c>
      <c r="C12" s="4" t="inlineStr">
        <is>
          <t xml:space="preserve"> </t>
        </is>
      </c>
    </row>
    <row r="13">
      <c r="A13" s="4" t="inlineStr">
        <is>
          <t>Weighted-average exercise price, Options cancelled and forfeited</t>
        </is>
      </c>
      <c r="B13" s="12" t="n">
        <v>32.48</v>
      </c>
      <c r="C13" s="4" t="inlineStr">
        <is>
          <t xml:space="preserve"> </t>
        </is>
      </c>
    </row>
    <row r="14">
      <c r="A14" s="4" t="inlineStr">
        <is>
          <t>Weighted-average exercise price, Ending balance</t>
        </is>
      </c>
      <c r="B14" s="12" t="n">
        <v>27.17</v>
      </c>
      <c r="C14" s="8" t="n">
        <v>24.25</v>
      </c>
    </row>
    <row r="15">
      <c r="A15" s="4" t="inlineStr">
        <is>
          <t>Weighted-average exercise price, Options vested and exercisable</t>
        </is>
      </c>
      <c r="B15" s="9" t="n">
        <v>19.8</v>
      </c>
      <c r="C15" s="4" t="inlineStr">
        <is>
          <t xml:space="preserve"> </t>
        </is>
      </c>
    </row>
    <row r="16">
      <c r="A16" s="4" t="inlineStr">
        <is>
          <t>Weighted-average remaining contractual term (in years)</t>
        </is>
      </c>
      <c r="B16" s="4" t="inlineStr">
        <is>
          <t>7 years 7 months 2 days</t>
        </is>
      </c>
      <c r="C16" s="4" t="inlineStr">
        <is>
          <t>7 years 4 months 9 days</t>
        </is>
      </c>
    </row>
    <row r="17">
      <c r="A17" s="4" t="inlineStr">
        <is>
          <t>Weighted-average remaining contractual term, Options vested and exercisable</t>
        </is>
      </c>
      <c r="B17" s="4" t="inlineStr">
        <is>
          <t>6 years 1 month 24 days</t>
        </is>
      </c>
      <c r="C17" s="4" t="inlineStr">
        <is>
          <t xml:space="preserve"> </t>
        </is>
      </c>
    </row>
    <row r="18">
      <c r="A18" s="4" t="inlineStr">
        <is>
          <t>Aggregate intrinsic value</t>
        </is>
      </c>
      <c r="B18" s="6" t="n">
        <v>170683</v>
      </c>
      <c r="C18" s="6" t="n">
        <v>276335</v>
      </c>
    </row>
    <row r="19">
      <c r="A19" s="4" t="inlineStr">
        <is>
          <t>Aggregate intrinsic value, Options vested and exercisable</t>
        </is>
      </c>
      <c r="B19" s="6" t="n">
        <v>133644</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ummary of RSUs Activity Under the Plan (Details) - 2020 Equity Incentive Plan - Restricted Stock Units (RSUs) - USD ($) $ / shares in Units, $ in Thousands</t>
        </is>
      </c>
      <c r="B1" s="2" t="inlineStr">
        <is>
          <t>3 Months Ended</t>
        </is>
      </c>
      <c r="C1" s="2" t="inlineStr">
        <is>
          <t>12 Months Ended</t>
        </is>
      </c>
    </row>
    <row r="2">
      <c r="B2" s="2" t="inlineStr">
        <is>
          <t>Mar. 31, 2025</t>
        </is>
      </c>
      <c r="C2" s="2" t="inlineStr">
        <is>
          <t>Dec. 31, 2024</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2850112</v>
      </c>
      <c r="C4" s="4" t="inlineStr">
        <is>
          <t xml:space="preserve"> </t>
        </is>
      </c>
    </row>
    <row r="5">
      <c r="A5" s="4" t="inlineStr">
        <is>
          <t>Number of Shares, RSUs granted</t>
        </is>
      </c>
      <c r="B5" s="5" t="n">
        <v>1277655</v>
      </c>
      <c r="C5" s="4" t="inlineStr">
        <is>
          <t xml:space="preserve"> </t>
        </is>
      </c>
    </row>
    <row r="6">
      <c r="A6" s="4" t="inlineStr">
        <is>
          <t>Number of Shares, RSUs vested</t>
        </is>
      </c>
      <c r="B6" s="5" t="n">
        <v>-271536</v>
      </c>
      <c r="C6" s="4" t="inlineStr">
        <is>
          <t xml:space="preserve"> </t>
        </is>
      </c>
    </row>
    <row r="7">
      <c r="A7" s="4" t="inlineStr">
        <is>
          <t>Number of Shares, RSUs forfeited</t>
        </is>
      </c>
      <c r="B7" s="5" t="n">
        <v>-13774</v>
      </c>
      <c r="C7" s="4" t="inlineStr">
        <is>
          <t xml:space="preserve"> </t>
        </is>
      </c>
    </row>
    <row r="8">
      <c r="A8" s="4" t="inlineStr">
        <is>
          <t>Number of Shares, Ending balance</t>
        </is>
      </c>
      <c r="B8" s="5" t="n">
        <v>3842457</v>
      </c>
      <c r="C8" s="5" t="n">
        <v>2850112</v>
      </c>
    </row>
    <row r="9">
      <c r="A9" s="4" t="inlineStr">
        <is>
          <t>Number of Shares, Expected to vest</t>
        </is>
      </c>
      <c r="B9" s="5" t="n">
        <v>3842457</v>
      </c>
      <c r="C9" s="4" t="inlineStr">
        <is>
          <t xml:space="preserve"> </t>
        </is>
      </c>
    </row>
    <row r="10">
      <c r="A10" s="4" t="inlineStr">
        <is>
          <t>Weighted-average grant date fair value per share, Beginning balance</t>
        </is>
      </c>
      <c r="B10" s="8" t="n">
        <v>30.87</v>
      </c>
      <c r="C10" s="4" t="inlineStr">
        <is>
          <t xml:space="preserve"> </t>
        </is>
      </c>
    </row>
    <row r="11">
      <c r="A11" s="4" t="inlineStr">
        <is>
          <t>Weighted-average grant date fair value per share, Restricted stock units granted</t>
        </is>
      </c>
      <c r="B11" s="12" t="n">
        <v>41.05</v>
      </c>
      <c r="C11" s="4" t="inlineStr">
        <is>
          <t xml:space="preserve"> </t>
        </is>
      </c>
    </row>
    <row r="12">
      <c r="A12" s="4" t="inlineStr">
        <is>
          <t>Weighted-average grant date fair value per share, Restricted stock units vested</t>
        </is>
      </c>
      <c r="B12" s="12" t="n">
        <v>27.22</v>
      </c>
      <c r="C12" s="4" t="inlineStr">
        <is>
          <t xml:space="preserve"> </t>
        </is>
      </c>
    </row>
    <row r="13">
      <c r="A13" s="4" t="inlineStr">
        <is>
          <t>Weighted-average grant date fair value per share, Restricted stock units forfeited</t>
        </is>
      </c>
      <c r="B13" s="12" t="n">
        <v>32.34</v>
      </c>
      <c r="C13" s="4" t="inlineStr">
        <is>
          <t xml:space="preserve"> </t>
        </is>
      </c>
    </row>
    <row r="14">
      <c r="A14" s="4" t="inlineStr">
        <is>
          <t>Weighted-average grant date fair value per share, Ending balance</t>
        </is>
      </c>
      <c r="B14" s="13" t="n">
        <v>34.5</v>
      </c>
      <c r="C14" s="8" t="n">
        <v>30.87</v>
      </c>
    </row>
    <row r="15">
      <c r="A15" s="4" t="inlineStr">
        <is>
          <t>Weighted-average grant date fair value per share, Expected to vest</t>
        </is>
      </c>
      <c r="B15" s="9" t="n">
        <v>34.5</v>
      </c>
      <c r="C15" s="4" t="inlineStr">
        <is>
          <t xml:space="preserve"> </t>
        </is>
      </c>
    </row>
    <row r="16">
      <c r="A16" s="4" t="inlineStr">
        <is>
          <t>Weighted-average remaining contractual term (in years)</t>
        </is>
      </c>
      <c r="B16" s="4" t="inlineStr">
        <is>
          <t>1 year 7 months 9 days</t>
        </is>
      </c>
      <c r="C16" s="4" t="inlineStr">
        <is>
          <t>1 year 5 months 26 days</t>
        </is>
      </c>
    </row>
    <row r="17">
      <c r="A17" s="4" t="inlineStr">
        <is>
          <t>Weighted-average remaining contractual term, Expected to vest</t>
        </is>
      </c>
      <c r="B17" s="4" t="inlineStr">
        <is>
          <t>1 year 7 months 9 days</t>
        </is>
      </c>
      <c r="C17" s="4" t="inlineStr">
        <is>
          <t xml:space="preserve"> </t>
        </is>
      </c>
    </row>
    <row r="18">
      <c r="A18" s="4" t="inlineStr">
        <is>
          <t>Aggregate intrinsic value</t>
        </is>
      </c>
      <c r="B18" s="6" t="n">
        <v>135869</v>
      </c>
      <c r="C18" s="6" t="n">
        <v>124664</v>
      </c>
    </row>
    <row r="19">
      <c r="A19" s="4" t="inlineStr">
        <is>
          <t>Aggregate intrinsic value, Expected to vest</t>
        </is>
      </c>
      <c r="B19" s="6" t="n">
        <v>135869</v>
      </c>
      <c r="C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Related to Stock Options, RSUs and Employee Stock Purchase Plan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25084</v>
      </c>
      <c r="C4" s="6" t="n">
        <v>16208</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6380</v>
      </c>
      <c r="C7" s="5" t="n">
        <v>10244</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8704</v>
      </c>
      <c r="C10" s="6" t="n">
        <v>596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213416</v>
      </c>
      <c r="C4" s="6" t="n">
        <v>-116003</v>
      </c>
    </row>
    <row r="5">
      <c r="A5" s="3" t="inlineStr">
        <is>
          <t>Denominator:</t>
        </is>
      </c>
      <c r="B5" s="4" t="inlineStr">
        <is>
          <t xml:space="preserve"> </t>
        </is>
      </c>
      <c r="C5" s="4" t="inlineStr">
        <is>
          <t xml:space="preserve"> </t>
        </is>
      </c>
    </row>
    <row r="6">
      <c r="A6" s="4" t="inlineStr">
        <is>
          <t>Weighted-average common shares used to compute net loss per share, basic</t>
        </is>
      </c>
      <c r="B6" s="5" t="n">
        <v>188145904</v>
      </c>
      <c r="C6" s="5" t="n">
        <v>164729200</v>
      </c>
    </row>
    <row r="7">
      <c r="A7" s="4" t="inlineStr">
        <is>
          <t>Weighted-average common shares used to compute net loss per share, diluted</t>
        </is>
      </c>
      <c r="B7" s="5" t="n">
        <v>188145904</v>
      </c>
      <c r="C7" s="5" t="n">
        <v>164729200</v>
      </c>
    </row>
    <row r="8">
      <c r="A8" s="4" t="inlineStr">
        <is>
          <t>Net loss per share attributable to common stockholders, basic</t>
        </is>
      </c>
      <c r="B8" s="8" t="n">
        <v>-1.13</v>
      </c>
      <c r="C8" s="9" t="n">
        <v>-0.7</v>
      </c>
    </row>
    <row r="9">
      <c r="A9" s="4" t="inlineStr">
        <is>
          <t>Net loss per share attributable to common stockholders, diluted</t>
        </is>
      </c>
      <c r="B9" s="8" t="n">
        <v>-1.13</v>
      </c>
      <c r="C9" s="9" t="n">
        <v>-0.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Potentially Dilutive Shares Excluded from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t>
        </is>
      </c>
      <c r="B4" s="5" t="n">
        <v>23266662</v>
      </c>
      <c r="C4" s="5" t="n">
        <v>20342614</v>
      </c>
    </row>
    <row r="5">
      <c r="A5" s="4" t="inlineStr">
        <is>
          <t>Option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t>
        </is>
      </c>
      <c r="B7" s="5" t="n">
        <v>16734632</v>
      </c>
      <c r="C7" s="5" t="n">
        <v>13760470</v>
      </c>
    </row>
    <row r="8">
      <c r="A8" s="4" t="inlineStr">
        <is>
          <t>Unvested Restricted Stock Units Of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t>
        </is>
      </c>
      <c r="B10" s="5" t="n">
        <v>3842457</v>
      </c>
      <c r="C10" s="5" t="n">
        <v>3208580</v>
      </c>
    </row>
    <row r="11">
      <c r="A11" s="4" t="inlineStr">
        <is>
          <t>Expected Shares To Be Purchas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t>
        </is>
      </c>
      <c r="B13" s="5" t="n">
        <v>495233</v>
      </c>
      <c r="C13" s="5" t="n">
        <v>205246</v>
      </c>
    </row>
    <row r="14">
      <c r="A14" s="4" t="inlineStr">
        <is>
          <t>Warrants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t>
        </is>
      </c>
      <c r="B16" s="5" t="n">
        <v>2194340</v>
      </c>
      <c r="C16" s="5" t="n">
        <v>2194342</v>
      </c>
    </row>
    <row r="17">
      <c r="A17" s="4" t="inlineStr">
        <is>
          <t>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hares</t>
        </is>
      </c>
      <c r="B19" s="5" t="n">
        <v>0</v>
      </c>
      <c r="C19" s="5" t="n">
        <v>97397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13416</v>
      </c>
      <c r="C4" s="6" t="n">
        <v>-11600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Loss on disposal of fixed assets</t>
        </is>
      </c>
      <c r="B6" s="5" t="n">
        <v>0</v>
      </c>
      <c r="C6" s="5" t="n">
        <v>73</v>
      </c>
      <c r="D6" s="4" t="inlineStr">
        <is>
          <t xml:space="preserve"> </t>
        </is>
      </c>
    </row>
    <row r="7">
      <c r="A7" s="4" t="inlineStr">
        <is>
          <t>Amortization of intangible assets</t>
        </is>
      </c>
      <c r="B7" s="5" t="n">
        <v>267</v>
      </c>
      <c r="C7" s="5" t="n">
        <v>267</v>
      </c>
      <c r="D7" s="4" t="inlineStr">
        <is>
          <t xml:space="preserve"> </t>
        </is>
      </c>
    </row>
    <row r="8">
      <c r="A8" s="4" t="inlineStr">
        <is>
          <t>Stock-based compensation expense</t>
        </is>
      </c>
      <c r="B8" s="5" t="n">
        <v>25084</v>
      </c>
      <c r="C8" s="5" t="n">
        <v>16208</v>
      </c>
      <c r="D8" s="4" t="inlineStr">
        <is>
          <t xml:space="preserve"> </t>
        </is>
      </c>
    </row>
    <row r="9">
      <c r="A9" s="4" t="inlineStr">
        <is>
          <t>Depreciation and amortization</t>
        </is>
      </c>
      <c r="B9" s="5" t="n">
        <v>1692</v>
      </c>
      <c r="C9" s="5" t="n">
        <v>1540</v>
      </c>
      <c r="D9" s="4" t="inlineStr">
        <is>
          <t xml:space="preserve"> </t>
        </is>
      </c>
    </row>
    <row r="10">
      <c r="A10" s="4" t="inlineStr">
        <is>
          <t>Change in fair value of warrant liabilities and contingent earn-out shares</t>
        </is>
      </c>
      <c r="B10" s="5" t="n">
        <v>-2439</v>
      </c>
      <c r="C10" s="5" t="n">
        <v>-3905</v>
      </c>
      <c r="D10" s="4" t="inlineStr">
        <is>
          <t xml:space="preserve"> </t>
        </is>
      </c>
    </row>
    <row r="11">
      <c r="A11" s="4" t="inlineStr">
        <is>
          <t>Net amortization of premium or discount on marketable securities</t>
        </is>
      </c>
      <c r="B11" s="5" t="n">
        <v>-9817</v>
      </c>
      <c r="C11" s="5" t="n">
        <v>-15244</v>
      </c>
      <c r="D11" s="4" t="inlineStr">
        <is>
          <t xml:space="preserve"> </t>
        </is>
      </c>
    </row>
    <row r="12">
      <c r="A12" s="4" t="inlineStr">
        <is>
          <t>Amortization of operating lease right-of-use asset</t>
        </is>
      </c>
      <c r="B12" s="5" t="n">
        <v>1757</v>
      </c>
      <c r="C12" s="5" t="n">
        <v>956</v>
      </c>
      <c r="D12" s="4" t="inlineStr">
        <is>
          <t xml:space="preserve"> </t>
        </is>
      </c>
    </row>
    <row r="13">
      <c r="A13" s="4" t="inlineStr">
        <is>
          <t>Impairment of assets</t>
        </is>
      </c>
      <c r="B13" s="5" t="n">
        <v>0</v>
      </c>
      <c r="C13" s="5" t="n">
        <v>2761</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0</v>
      </c>
      <c r="C15" s="5" t="n">
        <v>1254</v>
      </c>
      <c r="D15" s="4" t="inlineStr">
        <is>
          <t xml:space="preserve"> </t>
        </is>
      </c>
    </row>
    <row r="16">
      <c r="A16" s="4" t="inlineStr">
        <is>
          <t>Prepaid expenses and other current assets</t>
        </is>
      </c>
      <c r="B16" s="5" t="n">
        <v>6426</v>
      </c>
      <c r="C16" s="5" t="n">
        <v>-590</v>
      </c>
      <c r="D16" s="4" t="inlineStr">
        <is>
          <t xml:space="preserve"> </t>
        </is>
      </c>
    </row>
    <row r="17">
      <c r="A17" s="4" t="inlineStr">
        <is>
          <t>Accounts payable</t>
        </is>
      </c>
      <c r="B17" s="5" t="n">
        <v>-8270</v>
      </c>
      <c r="C17" s="5" t="n">
        <v>-28960</v>
      </c>
      <c r="D17" s="4" t="inlineStr">
        <is>
          <t xml:space="preserve"> </t>
        </is>
      </c>
    </row>
    <row r="18">
      <c r="A18" s="4" t="inlineStr">
        <is>
          <t>Accrued expenses and other current liabilities</t>
        </is>
      </c>
      <c r="B18" s="5" t="n">
        <v>1549</v>
      </c>
      <c r="C18" s="5" t="n">
        <v>-21259</v>
      </c>
      <c r="D18" s="4" t="inlineStr">
        <is>
          <t xml:space="preserve"> </t>
        </is>
      </c>
    </row>
    <row r="19">
      <c r="A19" s="4" t="inlineStr">
        <is>
          <t>Operating lease liability</t>
        </is>
      </c>
      <c r="B19" s="5" t="n">
        <v>-1501</v>
      </c>
      <c r="C19" s="5" t="n">
        <v>85</v>
      </c>
      <c r="D19" s="4" t="inlineStr">
        <is>
          <t xml:space="preserve"> </t>
        </is>
      </c>
    </row>
    <row r="20">
      <c r="A20" s="4" t="inlineStr">
        <is>
          <t>Other noncurrent assets</t>
        </is>
      </c>
      <c r="B20" s="5" t="n">
        <v>765</v>
      </c>
      <c r="C20" s="5" t="n">
        <v>125</v>
      </c>
      <c r="D20" s="4" t="inlineStr">
        <is>
          <t xml:space="preserve"> </t>
        </is>
      </c>
    </row>
    <row r="21">
      <c r="A21" s="4" t="inlineStr">
        <is>
          <t>Other noncurrent liabilities</t>
        </is>
      </c>
      <c r="B21" s="5" t="n">
        <v>3468</v>
      </c>
      <c r="C21" s="5" t="n">
        <v>2132</v>
      </c>
      <c r="D21" s="4" t="inlineStr">
        <is>
          <t xml:space="preserve"> </t>
        </is>
      </c>
    </row>
    <row r="22">
      <c r="A22" s="4" t="inlineStr">
        <is>
          <t>Net cash used in operating activities</t>
        </is>
      </c>
      <c r="B22" s="5" t="n">
        <v>-194435</v>
      </c>
      <c r="C22" s="5" t="n">
        <v>-160560</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securities</t>
        </is>
      </c>
      <c r="B24" s="5" t="n">
        <v>-510036</v>
      </c>
      <c r="C24" s="5" t="n">
        <v>-701681</v>
      </c>
      <c r="D24" s="4" t="inlineStr">
        <is>
          <t xml:space="preserve"> </t>
        </is>
      </c>
    </row>
    <row r="25">
      <c r="A25" s="4" t="inlineStr">
        <is>
          <t>Maturities of marketable securities</t>
        </is>
      </c>
      <c r="B25" s="5" t="n">
        <v>497353</v>
      </c>
      <c r="C25" s="5" t="n">
        <v>456882</v>
      </c>
      <c r="D25" s="4" t="inlineStr">
        <is>
          <t xml:space="preserve"> </t>
        </is>
      </c>
    </row>
    <row r="26">
      <c r="A26" s="4" t="inlineStr">
        <is>
          <t>Purchases of property and equipment</t>
        </is>
      </c>
      <c r="B26" s="5" t="n">
        <v>-3266</v>
      </c>
      <c r="C26" s="5" t="n">
        <v>-3167</v>
      </c>
      <c r="D26" s="4" t="inlineStr">
        <is>
          <t xml:space="preserve"> </t>
        </is>
      </c>
    </row>
    <row r="27">
      <c r="A27" s="4" t="inlineStr">
        <is>
          <t>Net cash used in investing activities</t>
        </is>
      </c>
      <c r="B27" s="5" t="n">
        <v>-15949</v>
      </c>
      <c r="C27" s="5" t="n">
        <v>-247966</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issuance of common stock under equity incentive plans</t>
        </is>
      </c>
      <c r="B29" s="5" t="n">
        <v>891</v>
      </c>
      <c r="C29" s="5" t="n">
        <v>810</v>
      </c>
      <c r="D29" s="4" t="inlineStr">
        <is>
          <t xml:space="preserve"> </t>
        </is>
      </c>
    </row>
    <row r="30">
      <c r="A30" s="4" t="inlineStr">
        <is>
          <t>Exercise of warrants</t>
        </is>
      </c>
      <c r="B30" s="5" t="n">
        <v>1</v>
      </c>
      <c r="C30" s="5" t="n">
        <v>0</v>
      </c>
      <c r="D30" s="4" t="inlineStr">
        <is>
          <t xml:space="preserve"> </t>
        </is>
      </c>
    </row>
    <row r="31">
      <c r="A31" s="4" t="inlineStr">
        <is>
          <t>Deferred offering costs</t>
        </is>
      </c>
      <c r="B31" s="5" t="n">
        <v>-18</v>
      </c>
      <c r="C31" s="5" t="n">
        <v>0</v>
      </c>
      <c r="D31" s="4" t="inlineStr">
        <is>
          <t xml:space="preserve"> </t>
        </is>
      </c>
    </row>
    <row r="32">
      <c r="A32" s="4" t="inlineStr">
        <is>
          <t>Net cash provided by financing activities</t>
        </is>
      </c>
      <c r="B32" s="5" t="n">
        <v>874</v>
      </c>
      <c r="C32" s="5" t="n">
        <v>810</v>
      </c>
      <c r="D32" s="4" t="inlineStr">
        <is>
          <t xml:space="preserve"> </t>
        </is>
      </c>
    </row>
    <row r="33">
      <c r="A33" s="4" t="inlineStr">
        <is>
          <t>Net decrease in cash, cash equivalents and restricted cash</t>
        </is>
      </c>
      <c r="B33" s="5" t="n">
        <v>-209510</v>
      </c>
      <c r="C33" s="5" t="n">
        <v>-407716</v>
      </c>
      <c r="D33" s="4" t="inlineStr">
        <is>
          <t xml:space="preserve"> </t>
        </is>
      </c>
    </row>
    <row r="34">
      <c r="A34" s="4" t="inlineStr">
        <is>
          <t>Cash, cash equivalents and restricted cash - beginning of period</t>
        </is>
      </c>
      <c r="B34" s="5" t="n">
        <v>546762</v>
      </c>
      <c r="C34" s="5" t="n">
        <v>699179</v>
      </c>
      <c r="D34" s="6" t="n">
        <v>699179</v>
      </c>
    </row>
    <row r="35">
      <c r="A35" s="4" t="inlineStr">
        <is>
          <t>Cash, cash equivalents and restricted cash - end of period</t>
        </is>
      </c>
      <c r="B35" s="5" t="n">
        <v>337252</v>
      </c>
      <c r="C35" s="5" t="n">
        <v>291463</v>
      </c>
      <c r="D35" s="5" t="n">
        <v>546762</v>
      </c>
    </row>
    <row r="36">
      <c r="A36" s="3" t="inlineStr">
        <is>
          <t>Reconciliation of cash, cash equivalents and restricted cash to consolidated balance sheets</t>
        </is>
      </c>
      <c r="B36" s="4" t="inlineStr">
        <is>
          <t xml:space="preserve"> </t>
        </is>
      </c>
      <c r="C36" s="4" t="inlineStr">
        <is>
          <t xml:space="preserve"> </t>
        </is>
      </c>
      <c r="D36" s="4" t="inlineStr">
        <is>
          <t xml:space="preserve"> </t>
        </is>
      </c>
    </row>
    <row r="37">
      <c r="A37" s="4" t="inlineStr">
        <is>
          <t>Cash and cash equivalents</t>
        </is>
      </c>
      <c r="B37" s="5" t="n">
        <v>333554</v>
      </c>
      <c r="C37" s="5" t="n">
        <v>288432</v>
      </c>
      <c r="D37" s="6" t="n">
        <v>543064</v>
      </c>
    </row>
    <row r="38">
      <c r="A38" s="4" t="inlineStr">
        <is>
          <t>Restricted cash</t>
        </is>
      </c>
      <c r="B38" s="5" t="n">
        <v>3698</v>
      </c>
      <c r="C38" s="5" t="n">
        <v>3031</v>
      </c>
      <c r="D38" s="4" t="inlineStr">
        <is>
          <t xml:space="preserve"> </t>
        </is>
      </c>
    </row>
    <row r="39">
      <c r="A39" s="4" t="inlineStr">
        <is>
          <t>Cash, cash equivalents and restricted cash - end of period</t>
        </is>
      </c>
      <c r="B39" s="5" t="n">
        <v>337252</v>
      </c>
      <c r="C39" s="5" t="n">
        <v>291463</v>
      </c>
      <c r="D39" s="4" t="inlineStr">
        <is>
          <t xml:space="preserve"> </t>
        </is>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Purchases of property and equipment in accounts payable and accrued expenses and other current liabilities</t>
        </is>
      </c>
      <c r="B41" s="6" t="n">
        <v>2785</v>
      </c>
      <c r="C41" s="6" t="n">
        <v>1889</v>
      </c>
      <c r="D4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3416</v>
      </c>
      <c r="C4" s="6" t="n">
        <v>-1160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quarterly period ended March 31, 2025, the following directors and officers of the Company adopted Rule 10b5-1 trading arrangements that are each intended to satisfy the affirmative defense of Rule 10b5-1(c) promulgated under the Exchange Act. The details of these arrangements are as follows: On February 28, 2025 , Steve Kelsey , M.D., FRCP, FRCPath, President, Research and Development , adopted a Rule 10b5-1 trading plan intended to satisfy the affirmative defense conditions of Rule 10b5-1(c) promulgated under the Exchange Act, which provides for the potential exercise and sale of up to 150,000 shares of our common stock subject to a stock option held by Dr. Kelsey. The trading plan will terminate at the earlier of the execution of all trading orders pursuant to the plan and October 31, 2025 . On March 7, 2025 , Margaret Horn , Chief Operating Officer , adopted a Rule 10b5-1 trading plan intended to satisfy the affirmative defense conditions of Rule 10b5-1(c) promulgated under the Exchange Act, which provides for the potential exercise and sale of up to 75,000 shares of our common stock subject to a stock option held by Ms. Horn. The trading plan will terminate at the earlier of the execution of all trading orders pursuant to the plan and June 6, 2026 . On March 13, 2025 , Jeff Cislini , Senior Vice President, General Counsel and Secretary , adopted a Rule 10b5-1 trading plan intended to satisfy the affirmative defense conditions of Rule 10b5-1(c) promulgated under the Exchange Act, which provides for (i) the potential exercise and sale of up to 17,388 shares of our common stock subject to stock options held by Mr. Cislini and (ii) the potential sale of shares of our common stock issued upon the settlement of 12,295 restricted stock units, less the number of shares sold to cover tax withholding obligations in connection with the vesting and settlement of such restricted stock units. The trading plan will terminate at the earlier of the execution of all trading orders pursuant to the plan and June 15, 2026 .</t>
        </is>
      </c>
    </row>
    <row r="5">
      <c r="A5" s="4" t="inlineStr">
        <is>
          <t>Steve Kelsey [Member]</t>
        </is>
      </c>
      <c r="B5" s="4" t="inlineStr">
        <is>
          <t xml:space="preserve"> </t>
        </is>
      </c>
    </row>
    <row r="6">
      <c r="A6" s="3" t="inlineStr">
        <is>
          <t>Trading Arrangements, by Individual</t>
        </is>
      </c>
      <c r="B6" s="4" t="inlineStr">
        <is>
          <t xml:space="preserve"> </t>
        </is>
      </c>
    </row>
    <row r="7">
      <c r="A7" s="4" t="inlineStr">
        <is>
          <t>Name</t>
        </is>
      </c>
      <c r="B7" s="4" t="inlineStr">
        <is>
          <t>Steve Kelsey</t>
        </is>
      </c>
    </row>
    <row r="8">
      <c r="A8" s="4" t="inlineStr">
        <is>
          <t>Title</t>
        </is>
      </c>
      <c r="B8" s="4" t="inlineStr">
        <is>
          <t>M.D., FRCP, FRCPath, President, Research and Development</t>
        </is>
      </c>
    </row>
    <row r="9">
      <c r="A9" s="4" t="inlineStr">
        <is>
          <t>Rule 10b5-1 Arrangement Adopted</t>
        </is>
      </c>
      <c r="B9" s="4" t="inlineStr">
        <is>
          <t>true</t>
        </is>
      </c>
    </row>
    <row r="10">
      <c r="A10" s="4" t="inlineStr">
        <is>
          <t>Adoption Date</t>
        </is>
      </c>
      <c r="B10" s="4" t="inlineStr">
        <is>
          <t>February 28, 2025</t>
        </is>
      </c>
    </row>
    <row r="11">
      <c r="A11" s="4" t="inlineStr">
        <is>
          <t>Expiration Date</t>
        </is>
      </c>
      <c r="B11" s="4" t="inlineStr">
        <is>
          <t>October 31, 2025</t>
        </is>
      </c>
    </row>
    <row r="12">
      <c r="A12" s="4" t="inlineStr">
        <is>
          <t>Arrangement Duration</t>
        </is>
      </c>
      <c r="B12" s="4" t="inlineStr">
        <is>
          <t>245 days</t>
        </is>
      </c>
    </row>
    <row r="13">
      <c r="A13" s="4" t="inlineStr">
        <is>
          <t>Aggregate Available</t>
        </is>
      </c>
      <c r="B13" s="5" t="n">
        <v>150000</v>
      </c>
    </row>
    <row r="14">
      <c r="A14" s="4" t="inlineStr">
        <is>
          <t>Margaret Horn [Member]</t>
        </is>
      </c>
      <c r="B14" s="4" t="inlineStr">
        <is>
          <t xml:space="preserve"> </t>
        </is>
      </c>
    </row>
    <row r="15">
      <c r="A15" s="3" t="inlineStr">
        <is>
          <t>Trading Arrangements, by Individual</t>
        </is>
      </c>
      <c r="B15" s="4" t="inlineStr">
        <is>
          <t xml:space="preserve"> </t>
        </is>
      </c>
    </row>
    <row r="16">
      <c r="A16" s="4" t="inlineStr">
        <is>
          <t>Name</t>
        </is>
      </c>
      <c r="B16" s="4" t="inlineStr">
        <is>
          <t>Margaret Horn</t>
        </is>
      </c>
    </row>
    <row r="17">
      <c r="A17" s="4" t="inlineStr">
        <is>
          <t>Title</t>
        </is>
      </c>
      <c r="B17" s="4" t="inlineStr">
        <is>
          <t>Chief Operating Officer</t>
        </is>
      </c>
    </row>
    <row r="18">
      <c r="A18" s="4" t="inlineStr">
        <is>
          <t>Rule 10b5-1 Arrangement Adopted</t>
        </is>
      </c>
      <c r="B18" s="4" t="inlineStr">
        <is>
          <t>true</t>
        </is>
      </c>
    </row>
    <row r="19">
      <c r="A19" s="4" t="inlineStr">
        <is>
          <t>Adoption Date</t>
        </is>
      </c>
      <c r="B19" s="4" t="inlineStr">
        <is>
          <t>March 7, 2025</t>
        </is>
      </c>
    </row>
    <row r="20">
      <c r="A20" s="4" t="inlineStr">
        <is>
          <t>Expiration Date</t>
        </is>
      </c>
      <c r="B20" s="4" t="inlineStr">
        <is>
          <t>June 6, 2026</t>
        </is>
      </c>
    </row>
    <row r="21">
      <c r="A21" s="4" t="inlineStr">
        <is>
          <t>Arrangement Duration</t>
        </is>
      </c>
      <c r="B21" s="4" t="inlineStr">
        <is>
          <t>456 days</t>
        </is>
      </c>
    </row>
    <row r="22">
      <c r="A22" s="4" t="inlineStr">
        <is>
          <t>Aggregate Available</t>
        </is>
      </c>
      <c r="B22" s="5" t="n">
        <v>75000</v>
      </c>
    </row>
    <row r="23">
      <c r="A23" s="4" t="inlineStr">
        <is>
          <t>Jeff Cislini [Member]</t>
        </is>
      </c>
      <c r="B23" s="4" t="inlineStr">
        <is>
          <t xml:space="preserve"> </t>
        </is>
      </c>
    </row>
    <row r="24">
      <c r="A24" s="3" t="inlineStr">
        <is>
          <t>Trading Arrangements, by Individual</t>
        </is>
      </c>
      <c r="B24" s="4" t="inlineStr">
        <is>
          <t xml:space="preserve"> </t>
        </is>
      </c>
    </row>
    <row r="25">
      <c r="A25" s="4" t="inlineStr">
        <is>
          <t>Name</t>
        </is>
      </c>
      <c r="B25" s="4" t="inlineStr">
        <is>
          <t>Jeff Cislini</t>
        </is>
      </c>
    </row>
    <row r="26">
      <c r="A26" s="4" t="inlineStr">
        <is>
          <t>Title</t>
        </is>
      </c>
      <c r="B26" s="4" t="inlineStr">
        <is>
          <t>Senior Vice President, General Counsel and Secretary</t>
        </is>
      </c>
    </row>
    <row r="27">
      <c r="A27" s="4" t="inlineStr">
        <is>
          <t>Rule 10b5-1 Arrangement Adopted</t>
        </is>
      </c>
      <c r="B27" s="4" t="inlineStr">
        <is>
          <t>true</t>
        </is>
      </c>
    </row>
    <row r="28">
      <c r="A28" s="4" t="inlineStr">
        <is>
          <t>Adoption Date</t>
        </is>
      </c>
      <c r="B28" s="4" t="inlineStr">
        <is>
          <t>March 13, 2025</t>
        </is>
      </c>
    </row>
    <row r="29">
      <c r="A29" s="4" t="inlineStr">
        <is>
          <t>Expiration Date</t>
        </is>
      </c>
      <c r="B29" s="4" t="inlineStr">
        <is>
          <t>June 15, 2026</t>
        </is>
      </c>
    </row>
    <row r="30">
      <c r="A30" s="4" t="inlineStr">
        <is>
          <t>Arrangement Duration</t>
        </is>
      </c>
      <c r="B30" s="4" t="inlineStr">
        <is>
          <t>459 days</t>
        </is>
      </c>
    </row>
    <row r="31">
      <c r="A31" s="4" t="inlineStr">
        <is>
          <t>Aggregate Available</t>
        </is>
      </c>
      <c r="B31" s="5" t="n">
        <v>173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Revolution Medicines, Inc. (the Company) is a clinical-stage precision oncology company developing novel targeted therapies for RAS-addicted cancers. The Company was founded in October 2014 and is headquartered in Redwood City, California. Liquidity The Company has incurred net operating losses in each year since inception. As of March 31, 2025, the Company had an accumulated deficit of $ 2.0 billion . Management believes that its existing cash, cash equivalents and marketable securities will enable the Company to fund its planned operations for at least 12 months following the issuance date of these unaudited condensed consolidated financial statements. The Company has been able to fund its operations through the issuance and sale of common stock and redeemable convertible preferred stock, the acquisition of EQRx, Inc. (EQRx), and upfront payments and research and development cost reimbursement received under the Company’s collaboration agreement with Genzyme Corporation, an affiliate of Sanofi. Future capital requirements will depend on many factors, including the timing and extent of spending on research and developmen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business objectives. Public offerings In December 2024, the Company issued and sold in an underwritten public offering (i) 16,576,088 shares of its common stock in an underwritten public offering (including the exercise in full by the underwriters of their option to purchase an additional 2,445,652 shares of the Company’s common stock) at a price to the public of $ 46.00 per share and (ii) pre-funded warrants to certain investors to purchase an aggregate of 2,173,917 shares of the Company’s common stock at a price of $ 45.9999 per pre-funded warrant. Each pre-funded warrant is exercisable from the date of issuance until fully exercised, subject to an ownership limitation. Total net proceeds were $ 823.0 million, after deducting underwriting discounts and commissions of $ 38.8 million and expenses of $ 0.6 million. In November 2021, the Company entered into a sales agreement with Cowen and Company, LLC, an affiliate of TD Securities (USA) LLC (TD Cowen), as amended in March 2024, to sell shares of its common stock, from time to time, with aggregate gross proceeds of up to $ 250 million, through an at-the-market equity offering program (the 2021 ATM). During the year ended December 31, 2024, the Company sold an aggregate of 1,294,050 shares of common stock under the 2021 ATM, resulting in gross proceeds of $ 60.8 million, with net proceeds to the Company of $ 59.2 million after deducting commissions and expenses . In August 2024, the Company entered into a new sales agreement with TD Cowen to sell shares of the Company’s common stock, from time to time, with aggregate gross proceeds of up to $ 500 million, through an at-the-market equity offering program (the 2024 ATM). The 2024 ATM replaced the 2021 ATM and any unused balance remaining under the 2021 ATM is no longer available. During the year ended December 31, 2024, the Company sold an aggregate of 1,147,893 shares of common stock under the 2024 ATM, resulting in gross proceeds of $ 60.4 million, with net proceeds to the Company of $ 59.5 million after deducting commissions and expenses. During the three months ended March 31, 2025, there were no shares sold under the 2024 AT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0:15Z</dcterms:created>
  <dcterms:modified xmlns:dcterms="http://purl.org/dc/terms/" xmlns:xsi="http://www.w3.org/2001/XMLSchema-instance" xsi:type="dcterms:W3CDTF">2025-05-07T20:10:17Z</dcterms:modified>
</cp:coreProperties>
</file>